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_ Defi" sheetId="5" state="visible" r:id="rId5"/>
    <sheet xmlns:r="http://schemas.openxmlformats.org/officeDocument/2006/relationships" name="Statement of Cash Flows (Unaudi" sheetId="6" state="visible" r:id="rId6"/>
    <sheet xmlns:r="http://schemas.openxmlformats.org/officeDocument/2006/relationships" name="Organization and Summary of Sig" sheetId="7" state="visible" r:id="rId7"/>
    <sheet xmlns:r="http://schemas.openxmlformats.org/officeDocument/2006/relationships" name="Federal Income Taxes" sheetId="8" state="visible" r:id="rId8"/>
    <sheet xmlns:r="http://schemas.openxmlformats.org/officeDocument/2006/relationships" name="Financial Accounting Developmen" sheetId="9" state="visible" r:id="rId9"/>
    <sheet xmlns:r="http://schemas.openxmlformats.org/officeDocument/2006/relationships" name="Subscription Receivable" sheetId="10" state="visible" r:id="rId10"/>
    <sheet xmlns:r="http://schemas.openxmlformats.org/officeDocument/2006/relationships" name="Property and Equipment" sheetId="11" state="visible" r:id="rId11"/>
    <sheet xmlns:r="http://schemas.openxmlformats.org/officeDocument/2006/relationships" name="Convertible Promissory Notes an"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Employee Benefi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ederal Income Taxes (Tables)" sheetId="18" state="visible" r:id="rId18"/>
    <sheet xmlns:r="http://schemas.openxmlformats.org/officeDocument/2006/relationships" name="Property and Equipment (Tables)" sheetId="19" state="visible" r:id="rId19"/>
    <sheet xmlns:r="http://schemas.openxmlformats.org/officeDocument/2006/relationships" name="Organization and Summary of S_2" sheetId="20" state="visible" r:id="rId20"/>
    <sheet xmlns:r="http://schemas.openxmlformats.org/officeDocument/2006/relationships" name="Federal Income Taxes (Details)" sheetId="21" state="visible" r:id="rId21"/>
    <sheet xmlns:r="http://schemas.openxmlformats.org/officeDocument/2006/relationships" name="Federal Income Taxes (Details) " sheetId="22" state="visible" r:id="rId22"/>
    <sheet xmlns:r="http://schemas.openxmlformats.org/officeDocument/2006/relationships" name="Subscription Receivable (Detail"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Convertible Promissory Notes _2" sheetId="26" state="visible" r:id="rId26"/>
    <sheet xmlns:r="http://schemas.openxmlformats.org/officeDocument/2006/relationships" name="Capital Stock (Details)" sheetId="27" state="visible" r:id="rId27"/>
    <sheet xmlns:r="http://schemas.openxmlformats.org/officeDocument/2006/relationships" name="Related Party Transactions (Det" sheetId="28" state="visible" r:id="rId28"/>
    <sheet xmlns:r="http://schemas.openxmlformats.org/officeDocument/2006/relationships" name="Employee Benefi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Registrant Name</t>
        </is>
      </c>
      <c r="B4" s="4" t="inlineStr">
        <is>
          <t>QUANTUM
COMPUTING INC.</t>
        </is>
      </c>
    </row>
    <row r="5">
      <c r="A5" s="4" t="inlineStr">
        <is>
          <t>Trading Symbol</t>
        </is>
      </c>
      <c r="B5" s="4" t="inlineStr">
        <is>
          <t>QUB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9156815</v>
      </c>
    </row>
    <row r="9">
      <c r="A9" s="4" t="inlineStr">
        <is>
          <t>Amendment Flag</t>
        </is>
      </c>
      <c r="B9" s="4" t="inlineStr">
        <is>
          <t>false</t>
        </is>
      </c>
    </row>
    <row r="10">
      <c r="A10" s="4" t="inlineStr">
        <is>
          <t>Entity Central Index Key</t>
        </is>
      </c>
      <c r="B10" s="4" t="inlineStr">
        <is>
          <t>000175800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15</t>
        </is>
      </c>
    </row>
    <row r="22">
      <c r="A22" s="4" t="inlineStr">
        <is>
          <t>Entity Incorporation, State or Country Code</t>
        </is>
      </c>
      <c r="B22" s="4" t="inlineStr">
        <is>
          <t>DE</t>
        </is>
      </c>
    </row>
    <row r="23">
      <c r="A23" s="4" t="inlineStr">
        <is>
          <t>Entity Tax Identification Number</t>
        </is>
      </c>
      <c r="B23" s="4" t="inlineStr">
        <is>
          <t>82-4533053</t>
        </is>
      </c>
    </row>
    <row r="24">
      <c r="A24" s="4" t="inlineStr">
        <is>
          <t>Entity Address, Address Line One</t>
        </is>
      </c>
      <c r="B24" s="4" t="inlineStr">
        <is>
          <t>215
Depot Court SE</t>
        </is>
      </c>
    </row>
    <row r="25">
      <c r="A25" s="4" t="inlineStr">
        <is>
          <t>Entity Address, Address Line Two</t>
        </is>
      </c>
      <c r="B25" s="4" t="inlineStr">
        <is>
          <t>Suite 215</t>
        </is>
      </c>
    </row>
    <row r="26">
      <c r="A26" s="4" t="inlineStr">
        <is>
          <t>Entity Address, City or Town</t>
        </is>
      </c>
      <c r="B26" s="4" t="inlineStr">
        <is>
          <t>Leesburg</t>
        </is>
      </c>
    </row>
    <row r="27">
      <c r="A27" s="4" t="inlineStr">
        <is>
          <t>Entity Address, State or Province</t>
        </is>
      </c>
      <c r="B27" s="4" t="inlineStr">
        <is>
          <t>VA</t>
        </is>
      </c>
    </row>
    <row r="28">
      <c r="A28" s="4" t="inlineStr">
        <is>
          <t>Entity Address, Postal Zip Code</t>
        </is>
      </c>
      <c r="B28" s="4" t="inlineStr">
        <is>
          <t>20175</t>
        </is>
      </c>
    </row>
    <row r="29">
      <c r="A29" s="4" t="inlineStr">
        <is>
          <t>City Area Code</t>
        </is>
      </c>
      <c r="B29" s="4" t="inlineStr">
        <is>
          <t>(703)</t>
        </is>
      </c>
    </row>
    <row r="30">
      <c r="A30" s="4" t="inlineStr">
        <is>
          <t>Local Phone Number</t>
        </is>
      </c>
      <c r="B30" s="4" t="inlineStr">
        <is>
          <t>436-2121</t>
        </is>
      </c>
    </row>
    <row r="31">
      <c r="A31" s="4" t="inlineStr">
        <is>
          <t>Title of 12(b) Security</t>
        </is>
      </c>
      <c r="B31" s="4" t="inlineStr">
        <is>
          <t>Common Stock, par value $.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9 Months Ended</t>
        </is>
      </c>
    </row>
    <row r="2">
      <c r="B2" s="2" t="inlineStr">
        <is>
          <t>Sep. 30, 2021</t>
        </is>
      </c>
    </row>
    <row r="3">
      <c r="A3" s="3" t="inlineStr">
        <is>
          <t>Subscription Receivable [Abstract]</t>
        </is>
      </c>
    </row>
    <row r="4">
      <c r="A4" s="4" t="inlineStr">
        <is>
          <t>Subscription Receivable</t>
        </is>
      </c>
      <c r="B4" s="4" t="inlineStr">
        <is>
          <t>Note
4 – Subscription Receivable In
2018 the Company recorded a subscription receivable relating to a convertible promissory note from one of the Initial Investors (as defined
below) in the amount of $100,000. During 2020, the Initial Investor converted the full $100,000 of his promissory note into 1,000,000
shares of common stock. The Company had no subscription receivable outstanding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5 – Property and Equipment
September
30, December
31,
Classification 2021 2020
Hardware &amp;
Equipment $ 48,632 $ 40,326
Software 0 0
Total cost of property and
equipment 48,632 40,326
Accumulated
depreciation 15,823 9,370
Property
and equipment, net $ 32,809 $ 30,956 The
Company made Property and Equipment acquisitions of $8,306 during the Nine months ended September 30, 2021. The Company depreciates computer
equipment over a period of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 and Loans</t>
        </is>
      </c>
      <c r="B1" s="2" t="inlineStr">
        <is>
          <t>9 Months Ended</t>
        </is>
      </c>
    </row>
    <row r="2">
      <c r="B2" s="2" t="inlineStr">
        <is>
          <t>Sep. 30, 2021</t>
        </is>
      </c>
    </row>
    <row r="3">
      <c r="A3" s="3" t="inlineStr">
        <is>
          <t>Debt Disclosure [Abstract]</t>
        </is>
      </c>
    </row>
    <row r="4">
      <c r="A4" s="4" t="inlineStr">
        <is>
          <t>Convertible Promissory Notes and Loans</t>
        </is>
      </c>
      <c r="B4" s="4" t="inlineStr">
        <is>
          <t>Note
6 – Convertible Promissory Notes and Loans In
May 2020 the Company raised $30,000 from three stockholders in the form of short term, non-interest bearing, promissory notes, each in
the amount of $10,000. The promissory notes were repaid by the Company prior to the December 31, 2020 maturity date. In
July 2020 the Company converted $100,000 principal amount of Convertible Promissory Notes convertible at $0.10 into 1,000,000 restricted
shares of common stock per the terms of the Convertible Note subscription agreement the Company entered into in 2018 the accredited investor,
currently a member of the Company’s Board of Directors. In
December 2020, two of the Company’s Initial Investors converted the remaining principal balance of their promissory notes, $159,000,
into 1,590,000 shares of the Company’s common stock at $0.10 per share. In addition, one of the investors in the 2018 Convertible
Note Offering converted the principal balance of his note plus accrued interest into 893,000 shares of the Company’s common stock. Auctus
Securities Purchase Agreement In
October 2019 the Company entered into a Securities Purchase Agreement (the “Auctus SPA”), dated October 14, 2019 and effective
October 16, 2019 (the “Issuance Date”), by and between the Company and Auctus Fund, LLC, a Delaware limited liability company
(“Auctus”), pursuant to which Auctus purchased from the Company, for a purchase price of $500,000 (the “Purchase Price”):
(i) a Convertible Promissory Note in the principal amount of $500,000.00 (the “Auctus Note”); (ii) a common stock purchase
warrant permitting Auctus to purchase up to 500,000 shares of the Company’s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Auctus Note,
the “Auctus Securities”). The
Auctus Note accrues interest at a rate of ten percent (10%) per annum and matures on October 14, 2020 (the “Maturity Date”).
If the Company prepays the Auctus Note, the Company shall pay all of the principal and interest, together with a prepayment penalty ranging
from 125% to 150% depending upon the date of such prepayment. The Auctus Note contains customary events of default (each an “Event
of Default”). If an Event of Default occurs, all outstanding obligations owing under the Auctus Note will become immediately due
and payable in cash or Common Stock at Auctus’ election. Any outstanding obligations owing under the Auctus Note which is not paid
when due shall bear interest at the rate of twenty four percent (24%) per annum. The
Auctus Note is convertible into shares of the Company’s Common Stock, subject to the adjustments described therein. The conversion
price (the “Conversion Price”) shall equal the lesser of: (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 Under
the terms of the Auctus SPA, subject to certain conditions, upon effectiveness of a registration statement on Form S-1 (the “Registration
Statement”) filed with the U.S. Securities and Exchange Commission (the “Commission”) registering all of the shares
of Common Stock underlying the Auctus Note and the Warrants, Auctus agreed to provide the Company with an additional investment of up
to $1,000,000 through the issuance of an additional note or notes, as applicable (the “Additional Notes”). In
connection with the Auctus SPA, the Company entered into a Registration Rights Agreement (the “RRA”) pursuant to which it
committed (i) use its best efforts to file with the Commission the Registration Statement within ninety (90) days of the Issuance Date;
and (ii) have the Registration Statement declared effective by the Commission within one hundred fifty (150) days of the Issuance Date.
The Company filed a Registration Statement with the Commission in November 2019 and it was declared effective in December 2019, registering
1,625,000 shares. In
January 2020 Auctus exercised its option to convert $21,305 of the principal of its Convertible Note and accrued interest and fees of
$8,695 (a total of $30,000) into 20,000 shares of the Company’s Common Stock. The principal balance remaining on the Auctus Note
following this conversion was $478,695. In
February 2020 Auctus exercised its option to convert $138,998 of the principal of its note and accrued interest and fees of $11,002 (a
total of $150,000) into 100,000 shares of the Company’s Common Stock. The principal balance remaining on the Auctus Note following
this conversion was $339,698. In
February 2020, the Company entered into an agreement with Auctus to reduce the exercise price of the $2.75 per share Warrants to $1.50
per share. No other changes were made to the terms of the Warrants or the Auctus Note. Also in February 2020, Auctus exercised 167,000
warrants at $1.50 per share, resulting in total proceeds to the Company of $250,500. On
May 8, 2020 the Company repaid the outstanding principal balance of the Auctus Note, including accrued interest and prepayment penalty
interest, for a total of $462,691. On
May 8, 2020, the Company entered into an agreement with Auctus to reduce the exercise price of the Amended First Warrants from $1.50
per share to $1.00 per share, and to reduce the exercise price of the Second Warrants from $3.75 to $2.50 per share. No other changes
were made to the terms of the Auctus Warrants or the Auctus Note. In May 2020 Auctus exercised 50,000 warrants at $1.00 per share, resulting
in total proceeds to the Company of $50,000. In June 2020, Auctus exercised 183,000 warrants at $1.00 per share, resulting in total proceeds
to the Company of $183,000. Oasis
Securities Purchase Agreement On
May 6, 2020 (the “Oasis Issuance Date”) the Company entered into a Securities Purchase Agreement (the “Oasis SPA”)
by and between the Company and Oasis Capital, LLC, a Puerto Rico limited liability company (“Oasis”), pursuant to which Oasis
purchased from the Company, for a purchase price of $500,000: (i) a Convertible Promissory Note in the principal amount of $563,055.00
(the “Oasis Note”); and (ii) a common stock purchase warrant (the “Oasis Warrant” and together with the Oasis
Note, the “Oasis Securities”) permitting Oasis to purchase up to 187,685 shares of the Company’s Common Stock, at an
exercise price of $1.50 per share (the “Oasis Warrant Exercise Price”). The Company received gross proceeds of $500,000 on
May 8, 2020. The
Oasis Note accrues interest at a rate of eight percent (8%) per annum and matures on the nine (9) months anniversary of the Oasis Issuance
Date (the “Maturity Date”). In the event that the Company prepays the Oasis Note, the Company shall pay all of the principal
and interest, together with a prepayment penalty ranging from 105% to 135% depending upon the date of such prepayment. The Oasis Note
contains customary events of default (each an “Event of Default”). If an Event of Default occurs, all outstanding obligations
owing under the Oasis Note will become immediately due and payable in cash or Common Stock at Oasis’ election. Any outstanding
obligations owing under the Oasis Note which are not paid when due shall bear interest at the rate of eighteen percent (18%) per annum. The
Oasis Note is convertible into shares of the Company’s Common Stock, subject to the adjustments described therein. The conversion
price (the “Oasis Note Conversion Price”) per share shall be (i) $1.50 during the six month period immediately following
the Oasis Issuance Date, and (ii) after the six month period immediately following the Oasis Issuance Date, the lower of: (a) $1.50,
and (b) 70% multiplied by the lowest volume weighted average price for the Common Stock during the twenty-five (25) trading day period
ending on the latest complete trading day prior to the conversion date (representing a discount rate of 30%). The
Oasis Warrant is exercisable for a term of five-years from the date of issuance. The Oasis Warrant provides for cashless exercise to
the extent that there is no registration statement available for the underlying shares of Common Stock. Until such time as there no longer
an outstanding balance on the Oasis Note, if the Company shall, at any time while the Oasis Warrant is outstanding, sell any shares of
Common Stock or securities entitling any person or entity to acquire shares of Common Stock at a price per share that is less than the
Oasis Warrant Exercise Price (a “Dilutive Issuance”), than the Oasis Warrant Exercise Price shall be reduced to equal the
Base Share Price (as defined in the Oasis Warrant) and the number of shares of Common Stock issuable under the Oasis Warrant shall be
increased such that the aggregate exercise price payable under the Oasis Warrant, after taking into account the decrease in the exercise
price, shall be equal to the aggregate exercise price prior to such adjustment. On
May 7, 2020, in connection with its entry into the Oasis SPA, the Company issued 37,537 Inducement Shares (as defined in the Oasis
SPA) to Oasis. Oasis
Equity Purchase Agreement On
May 6, 2020 (the “Execution Date”), the Company entered into an Equity Purchase Agreement (“Equity Purchase Agreement”)
and a Registration Rights Agreement (“Registration Rights Agreement”) with Oasis. Under the terms of the Equity Purchase
Agreement, Oasis agreed to purchase from the Company up to $10,000,000 of the Company’s Common Stock upon effectiveness of a registration
statement on Form S-1 (the “Registration Statement”) filed with the U.S. Securities and Exchange Commission (the “Commission”)
and subject to certain limitations and conditions set forth in the Equity Purchase Agreement. Following
effectiveness of the Registration Statement, and subject to certain limitations and conditions set forth in the Equity Purchase
Agreement, the Company had the discretion to deliver put notices to Oasis and Oasis was then obligated to purchase shares of
the Company’s Common Stock based on the investment amount specified in each put notice. The maximum amount that the Company is
entitled to put to Oasis in each put notice shall not exceed the lesser of $500,000 or two hundred and fifty percent (250%) of the average
daily trading volume of the Company’s Common Stock during the ten (10) trading days preceding the put notice.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ninety percent (90%) of the Market Price (as defined in the Equity Purchase
Agreement). Puts may be delivered by the Company to Oasis until the earlier of (i) the date on which Oasis has purchased an
aggregate of $10,000,000 worth of Common Stock under the terms of the Equity Purchase Agreement; (ii) April 26, 2023; or (iii) written
notice of termination delivered by the Company to Oasis, subject to certain equity conditions set forth in the Equity Purchase
Agreement. As of the date hereof, the Registration Statement is no longer effective and the Company is not utilizing the Equity Purchase
Agreement. On
May 7, 2020, in connection with its entry into the Equity Purchase Agreement and the Registration Rights Agreement, the Company issued
133,334 Commitment Shares (as defined in the Equity Purchase Agreement) to Oasis. In
December 2020, Oasis converted the principal balance of its promissory note plus accrued interest into 596,869 shares of common stock. As
of December 31, 2020, all of the Warrants held by Auctus and Oasis have been exercised, resulting in total proceeds to the Company of
$1,458,500. Paycheck
Protection Program Loan On
May 6, 2020, the Company executed an unsecured promissory note (the “PPP Loan”) with BB&amp;T/Truist Bank N.A. to evidence
a loan to the Company in the amount of $218,371 under the Paycheck Protection Program (the “PPP”) established under the Coronavirus
Aid, Relief, and Economic Security Act (the “CARES Act”), administered by the U.S. Small Business Administration (the “SBA”). In
accordance with the requirements of the CARES Act, the Company used the proceeds from the PPP Loan exclusively for qualified expenses
under the PPP, including payroll costs, mortgage interest, rent and utility costs. The Company applied for forgiveness of the entire
PPP Loan balance, and in June 2021 the SBA informed the Company that the full balance of the PPP Loan had been forgiven, along with accrued
interest. Upon notification from the SBA that the PPP Loan balance had been forgiven, the Company reclassified the PPP Loan balance to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1</t>
        </is>
      </c>
    </row>
    <row r="3">
      <c r="A3" s="3" t="inlineStr">
        <is>
          <t>Stockholders' Equity Note [Abstract]</t>
        </is>
      </c>
    </row>
    <row r="4">
      <c r="A4" s="4" t="inlineStr">
        <is>
          <t>Capital Stock:</t>
        </is>
      </c>
      <c r="B4" s="4" t="inlineStr">
        <is>
          <t>Note
7 – Capital Stock: On
July 13, 2021 the Company entered into a three-month agreement with Axis Partners, Inc., an investor relations firm, pursuant to which
the firm will receive monthly payments of $20,000 and a grant of 15,000 shares of the Company’s common stock. On
July 14, 2021 the Company entered into a one year consulting agreement with a business development professional, pursuant to which the
Company issued the consultant 86,113 shares of the Company’s common stock. These shares will vest at the rate of 5,000 shares per
month over the term of the agreement. Stock
issuance pursuant to settlement agreement In
May 2021, the Company entered into settlement agreements with two former executives of Innovative Beverage Group Holdings, Inc. (IBGH),
Mr. Peter Bianchi and Mr. Jan Bonner (collectively the “IBGH Executives”), pursuant to which the Company received a release
from any and all claims or potential claims the IBGH Executives might have had against the Company, in exchange for facilitating the
replacement of lost stock certificates in IBGH and the removal of any restrictions on transfer of the shares represented by said certificates. The
IBGH Executives each held the equivalent of 91,659 shares of stock in the Company, for a total of 183,318 shares. In addition,
the IBGH Executives agreed to a three week Leak Out agreement once the restrictions on their shares were removed. No new shares were
issued as a result of the settlemen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8 – Related Party Transactions Convergent
Risk Group, LLC To
finance the acquisition of the control block of shares in IBGH, an investor group (the “Initial Investors.”), loaned Convergent
Risk Group, LLC (Convergent) $275,000, in exchange for Promissory Notes from Convergent (the “Promissory Notes”) in the total
amount of $275,000. Convergent, a Virginia limited liability company, is owned 100% by Mr. Robert Liscouski, who is the CEO and currently
the majority shareholder of the Company. To induce Mr. Liscouski to serve as CEO of the Company, the Company assumed the “Promissory
Notes” in the total amount of $275,000 and certain liabilities (the “Liabilities”). The Liabilities and the Promissory
Notes are collectively the “Convergent Liabilities.” The Convergent Liabilities assumed by the Company were exchanged for
Convertible Promissory Notes issued by the Company for $275,000 (the same amount that Convergent had issued them for). The
Convertible Promissory Notes accrue interest at eight percent (8%) per annum and are convertible into common stock of the Company at
a conversion price of $0.10 per share at any time prior to or at August 10, 2019. The Company also assumed a promissory
note from one of the Initial Investors to Convergent in the amount of $100,000, which is payable on or before June 30, 2019. All
of the Initial Investors had converted their Convertible Promissory Notes into shares of the Company’s Common Stock as of December
31, 2020. REMTC,
Inc. To
provide the Company with a highly secure development environment and intra-company data management and communication system, the Company
contracted with REMTC, Inc. (“REMTC”), an entity wholly owned by Richard Malinowski, who was the Company’s Chief Technology
and Operations Officer at the time, to acquire the necessary hardware and software, configure and install the REMTC proprietary security
system, known as “PASS.” 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 The Company determined that the PASS System was unusable and therefore
impaired, and wrote off the remaining undepreciated value of the PASS system as of December 31, 2018. In March 2019 the Company commenced
litigation in New Jersey state court against REMTC, Mr. Malinowski and Mr. Kelly to recover the cost of the PASS System. In January 2020
the Company entered into a settlement of its claims against REMTC, Mr. Malinowski and Mr. Kelly and the litigation in New Jersey was
dismis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Note
9 – Employee Benefits: The
Company offers a health and welfare benefit plan to current full time employees that provides medical, dental, vision, life and disability
benefits. The Company also offers a 401K retirement savings plan to all full time employees. There are no unpaid liabilities under the
Company’s benefit plans, and the Company has no obligation to pay for post-retirement health and medical costs of retire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re
are no other events of a subsequent nature that in management’s opinion are repor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Balance Sheet as of September 30, 2021, which was derived from audited financial statements, and the unaudited interim financial
statements of the Company, has been prepared in accordance with U.S. GAAP for interim financial information, the instructions to Form
10-Q and Article 10 of Regulation S-X. In the opinion of management, the accompanying unaudited, financial statements contain all adjustments
necessary to present fairly the financial position of the Company as of September 30, 2021, and the cash flows and results of operations
for the three and nine months then ended. Such adjustments consisted only of normal recurring items. The results of operations for the
nine months ended September 30, 2021 are not necessarily indicative of the results for subsequent periods. Certain information and footnote
disclosures normally included in financial statements prepared in accordance with generally accepted accounting principles have been
condensed or omitted. </t>
        </is>
      </c>
    </row>
    <row r="5">
      <c r="A5" s="4" t="inlineStr">
        <is>
          <t>Accounting Changes</t>
        </is>
      </c>
      <c r="B5" s="4" t="inlineStr">
        <is>
          <t xml:space="preserve">Accounting
Changes Except
for the changes discussed below, Quantum has consistently applied the accounting policies to all periods presented in these unaudited
financial statements. The Company has evaluated all recently implemented accounting standards and concluded that none currently apply
to the Company. </t>
        </is>
      </c>
    </row>
    <row r="6">
      <c r="A6" s="4" t="inlineStr">
        <is>
          <t>Use of Estimates:</t>
        </is>
      </c>
      <c r="B6" s="4" t="inlineStr">
        <is>
          <t xml:space="preserve">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t>
        </is>
      </c>
    </row>
    <row r="7">
      <c r="A7" s="4" t="inlineStr">
        <is>
          <t>Cash and Cash Equivalents</t>
        </is>
      </c>
      <c r="B7" s="4" t="inlineStr">
        <is>
          <t xml:space="preserve">Cash
and Cash Equivalents The
Company’s policy is to present bank balances under cash and cash equivalents, which at times, may exceed federally insured limits.
The Company has not experienced any losses in such accounts. </t>
        </is>
      </c>
    </row>
    <row r="8">
      <c r="A8" s="4" t="inlineStr">
        <is>
          <t>Operating Leases - ASC 842</t>
        </is>
      </c>
      <c r="B8" s="4" t="inlineStr">
        <is>
          <t xml:space="preserve">Operating
Leases -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0 and September 30, 2021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three locations, Leesburg, VA, Minneapolis, MN and Vancouver, BC,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t>
        </is>
      </c>
    </row>
    <row r="9">
      <c r="A9" s="4" t="inlineStr">
        <is>
          <t>Property and Equipment</t>
        </is>
      </c>
      <c r="B9" s="4" t="inlineStr">
        <is>
          <t xml:space="preserve">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t>
        </is>
      </c>
    </row>
    <row r="10">
      <c r="A10" s="4" t="inlineStr">
        <is>
          <t>Net Loss Per Share:</t>
        </is>
      </c>
      <c r="B10" s="4" t="inlineStr">
        <is>
          <t>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9 Months Ended</t>
        </is>
      </c>
    </row>
    <row r="2">
      <c r="B2" s="2" t="inlineStr">
        <is>
          <t>Sep. 30, 2021</t>
        </is>
      </c>
    </row>
    <row r="3">
      <c r="A3" s="3" t="inlineStr">
        <is>
          <t>Income Tax Disclosure [Abstract]</t>
        </is>
      </c>
    </row>
    <row r="4">
      <c r="A4" s="4" t="inlineStr">
        <is>
          <t>Schedule of differences between the financial statement carrying amounts and the tax basis of existing assets and liabilities</t>
        </is>
      </c>
      <c r="B4" s="4" t="inlineStr">
        <is>
          <t xml:space="preserve">September
30,
2021 2020
Net operating
loss carry-forwards $ 4,185,540 $ 2,266,446
Valuation
allowance (4,185,540 ) (2,266,446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Classification 2021 2020
Hardware &amp;
Equipment $ 48,632 $ 40,326
Software 0 0
Total cost of property and
equipment 48,632 40,326
Accumulated
depreciation 15,823 9,370
Property
and equipment, net $ 32,809 $ 30,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 and cash equivalents</t>
        </is>
      </c>
      <c r="B3" s="6" t="n">
        <v>10433082</v>
      </c>
      <c r="C3" s="6" t="n">
        <v>15196322</v>
      </c>
    </row>
    <row r="4">
      <c r="A4" s="4" t="inlineStr">
        <is>
          <t>Prepaid Expenses</t>
        </is>
      </c>
      <c r="B4" s="5" t="n">
        <v>590657</v>
      </c>
      <c r="C4" s="5" t="n">
        <v>40773</v>
      </c>
    </row>
    <row r="5">
      <c r="A5" s="4" t="inlineStr">
        <is>
          <t>Lease right-of-use</t>
        </is>
      </c>
      <c r="B5" s="5" t="n">
        <v>19417</v>
      </c>
      <c r="C5" s="4" t="inlineStr">
        <is>
          <t xml:space="preserve"> </t>
        </is>
      </c>
    </row>
    <row r="6">
      <c r="A6" s="4" t="inlineStr">
        <is>
          <t>Security Deposits</t>
        </is>
      </c>
      <c r="B6" s="5" t="n">
        <v>3109</v>
      </c>
      <c r="C6" s="4" t="inlineStr">
        <is>
          <t xml:space="preserve"> </t>
        </is>
      </c>
    </row>
    <row r="7">
      <c r="A7" s="4" t="inlineStr">
        <is>
          <t>Fixed Assets (net of depreciation)</t>
        </is>
      </c>
      <c r="B7" s="5" t="n">
        <v>32809</v>
      </c>
      <c r="C7" s="5" t="n">
        <v>30956</v>
      </c>
    </row>
    <row r="8">
      <c r="A8" s="4" t="inlineStr">
        <is>
          <t>Total assets</t>
        </is>
      </c>
      <c r="B8" s="5" t="n">
        <v>11079074</v>
      </c>
      <c r="C8" s="5" t="n">
        <v>15268051</v>
      </c>
    </row>
    <row r="9">
      <c r="A9" s="3" t="inlineStr">
        <is>
          <t>Current liabilities</t>
        </is>
      </c>
    </row>
    <row r="10">
      <c r="A10" s="4" t="inlineStr">
        <is>
          <t>Accounts payable</t>
        </is>
      </c>
      <c r="B10" s="5" t="n">
        <v>457894</v>
      </c>
      <c r="C10" s="5" t="n">
        <v>366706</v>
      </c>
    </row>
    <row r="11">
      <c r="A11" s="4" t="inlineStr">
        <is>
          <t>Accrued Expenses</t>
        </is>
      </c>
      <c r="B11" s="5" t="n">
        <v>298504</v>
      </c>
      <c r="C11" s="5" t="n">
        <v>108130</v>
      </c>
    </row>
    <row r="12">
      <c r="A12" s="4" t="inlineStr">
        <is>
          <t>Lease Liability</t>
        </is>
      </c>
      <c r="B12" s="5" t="n">
        <v>19417</v>
      </c>
      <c r="C12" s="4" t="inlineStr">
        <is>
          <t xml:space="preserve"> </t>
        </is>
      </c>
    </row>
    <row r="13">
      <c r="A13" s="4" t="inlineStr">
        <is>
          <t>Derivative Liability</t>
        </is>
      </c>
      <c r="B13" s="4" t="inlineStr">
        <is>
          <t xml:space="preserve"> </t>
        </is>
      </c>
      <c r="C13" s="4" t="inlineStr">
        <is>
          <t xml:space="preserve"> </t>
        </is>
      </c>
    </row>
    <row r="14">
      <c r="A14" s="4" t="inlineStr">
        <is>
          <t>Loans Payable</t>
        </is>
      </c>
      <c r="B14" s="4" t="inlineStr">
        <is>
          <t xml:space="preserve"> </t>
        </is>
      </c>
      <c r="C14" s="5" t="n">
        <v>218371</v>
      </c>
    </row>
    <row r="15">
      <c r="A15" s="4" t="inlineStr">
        <is>
          <t>Convertible promissory notes – related party</t>
        </is>
      </c>
      <c r="B15" s="4" t="inlineStr">
        <is>
          <t xml:space="preserve"> </t>
        </is>
      </c>
      <c r="C15" s="4" t="inlineStr">
        <is>
          <t xml:space="preserve"> </t>
        </is>
      </c>
    </row>
    <row r="16">
      <c r="A16" s="4" t="inlineStr">
        <is>
          <t>Convertible promissory notes</t>
        </is>
      </c>
      <c r="B16" s="4" t="inlineStr">
        <is>
          <t xml:space="preserve"> </t>
        </is>
      </c>
      <c r="C16" s="4" t="inlineStr">
        <is>
          <t xml:space="preserve"> </t>
        </is>
      </c>
    </row>
    <row r="17">
      <c r="A17" s="4" t="inlineStr">
        <is>
          <t>Total liabilities</t>
        </is>
      </c>
      <c r="B17" s="5" t="n">
        <v>775815</v>
      </c>
      <c r="C17" s="5" t="n">
        <v>693207</v>
      </c>
    </row>
    <row r="18">
      <c r="A18" s="3" t="inlineStr">
        <is>
          <t>Stockholders’ equity (deficit)</t>
        </is>
      </c>
    </row>
    <row r="19">
      <c r="A19" s="4" t="inlineStr">
        <is>
          <t>Common stock, $0.0001 par value, 250,000,000 shares authorized; 29,156,815 and 27,966,096 shares issued and outstanding as of September 30, 2021 and December 31, 2020, respectively</t>
        </is>
      </c>
      <c r="B19" s="5" t="n">
        <v>2916</v>
      </c>
      <c r="C19" s="5" t="n">
        <v>2797</v>
      </c>
    </row>
    <row r="20">
      <c r="A20" s="4" t="inlineStr">
        <is>
          <t>Additional paid-in capital</t>
        </is>
      </c>
      <c r="B20" s="5" t="n">
        <v>48074724</v>
      </c>
      <c r="C20" s="5" t="n">
        <v>47744803</v>
      </c>
    </row>
    <row r="21">
      <c r="A21" s="4" t="inlineStr">
        <is>
          <t>APIC-Beneficial Conversion Feature in Equity</t>
        </is>
      </c>
      <c r="B21" s="5" t="n">
        <v>4898835</v>
      </c>
      <c r="C21" s="5" t="n">
        <v>4898835</v>
      </c>
    </row>
    <row r="22">
      <c r="A22" s="4" t="inlineStr">
        <is>
          <t>APIC-Stock Based Compensation</t>
        </is>
      </c>
      <c r="B22" s="5" t="n">
        <v>23100441</v>
      </c>
      <c r="C22" s="5" t="n">
        <v>15423644</v>
      </c>
    </row>
    <row r="23">
      <c r="A23" s="4" t="inlineStr">
        <is>
          <t>Subscription Receivable</t>
        </is>
      </c>
      <c r="B23" s="4" t="inlineStr">
        <is>
          <t xml:space="preserve"> </t>
        </is>
      </c>
      <c r="C23" s="4" t="inlineStr">
        <is>
          <t xml:space="preserve"> </t>
        </is>
      </c>
    </row>
    <row r="24">
      <c r="A24" s="4" t="inlineStr">
        <is>
          <t>Accumulated deficit</t>
        </is>
      </c>
      <c r="B24" s="5" t="n">
        <v>-65773657</v>
      </c>
      <c r="C24" s="5" t="n">
        <v>-53495235</v>
      </c>
    </row>
    <row r="25">
      <c r="A25" s="4" t="inlineStr">
        <is>
          <t>Total stockholders’ equity (deficit)</t>
        </is>
      </c>
      <c r="B25" s="5" t="n">
        <v>10303259</v>
      </c>
      <c r="C25" s="5" t="n">
        <v>14574844</v>
      </c>
    </row>
    <row r="26">
      <c r="A26" s="4" t="inlineStr">
        <is>
          <t>Total liabilities and stockholders’ equity (deficit)</t>
        </is>
      </c>
      <c r="B26" s="6" t="n">
        <v>11079074</v>
      </c>
      <c r="C26" s="6" t="n">
        <v>1526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rganization and Summary of Significant Accounting Policies (Details) - USD ($)</t>
        </is>
      </c>
      <c r="B1" s="2" t="inlineStr">
        <is>
          <t>1 Months Ended</t>
        </is>
      </c>
    </row>
    <row r="2">
      <c r="B2" s="2" t="inlineStr">
        <is>
          <t>Jan. 22, 2018</t>
        </is>
      </c>
      <c r="C2" s="2" t="inlineStr">
        <is>
          <t>Aug. 28, 2017</t>
        </is>
      </c>
      <c r="D2" s="2" t="inlineStr">
        <is>
          <t>May 22, 2017</t>
        </is>
      </c>
    </row>
    <row r="3">
      <c r="A3" s="3" t="inlineStr">
        <is>
          <t>Organization and Summary of Significant Accounting Policies (Details) [Line Items]</t>
        </is>
      </c>
    </row>
    <row r="4">
      <c r="A4" s="4" t="inlineStr">
        <is>
          <t>Sought damages</t>
        </is>
      </c>
      <c r="D4" s="6" t="n">
        <v>30000</v>
      </c>
    </row>
    <row r="5">
      <c r="A5" s="4" t="inlineStr">
        <is>
          <t>Reimbursement of filing costs</t>
        </is>
      </c>
      <c r="D5" s="6" t="n">
        <v>1000</v>
      </c>
    </row>
    <row r="6">
      <c r="A6" s="4" t="inlineStr">
        <is>
          <t>Plaintiff of shares issued</t>
        </is>
      </c>
      <c r="C6" s="5" t="n">
        <v>18500000</v>
      </c>
    </row>
    <row r="7">
      <c r="A7" s="4" t="inlineStr">
        <is>
          <t>Chief Executive Officer [Member]</t>
        </is>
      </c>
    </row>
    <row r="8">
      <c r="A8" s="3" t="inlineStr">
        <is>
          <t>Organization and Summary of Significant Accounting Policies (Details) [Line Items]</t>
        </is>
      </c>
    </row>
    <row r="9">
      <c r="A9" s="4" t="inlineStr">
        <is>
          <t>Common stock shares sold</t>
        </is>
      </c>
      <c r="B9" s="5" t="n">
        <v>500000</v>
      </c>
    </row>
    <row r="10">
      <c r="A10" s="4" t="inlineStr">
        <is>
          <t>Amount of common stock shares sold</t>
        </is>
      </c>
      <c r="B10" s="6" t="n">
        <v>155000</v>
      </c>
    </row>
    <row r="11">
      <c r="A11" s="4" t="inlineStr">
        <is>
          <t>Beverage Group Holdings, Inc. [Member]</t>
        </is>
      </c>
    </row>
    <row r="12">
      <c r="A12" s="3" t="inlineStr">
        <is>
          <t>Organization and Summary of Significant Accounting Policies (Details) [Line Items]</t>
        </is>
      </c>
    </row>
    <row r="13">
      <c r="A13" s="4" t="inlineStr">
        <is>
          <t>Issue shares of stock</t>
        </is>
      </c>
      <c r="C13" s="5" t="n">
        <v>100000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Federal Income Taxes (Details) - USD ($)</t>
        </is>
      </c>
      <c r="B1" s="2" t="inlineStr">
        <is>
          <t>9 Months Ended</t>
        </is>
      </c>
    </row>
    <row r="2">
      <c r="B2" s="2" t="inlineStr">
        <is>
          <t>Sep. 30, 2021</t>
        </is>
      </c>
      <c r="C2" s="2" t="inlineStr">
        <is>
          <t>May 06, 2020</t>
        </is>
      </c>
    </row>
    <row r="3">
      <c r="A3" s="3" t="inlineStr">
        <is>
          <t>Income Tax Disclosure [Abstract]</t>
        </is>
      </c>
    </row>
    <row r="4">
      <c r="A4" s="4" t="inlineStr">
        <is>
          <t>Net operating loss carry forwards</t>
        </is>
      </c>
      <c r="B4" s="6" t="n">
        <v>4185540</v>
      </c>
    </row>
    <row r="5">
      <c r="A5" s="4" t="inlineStr">
        <is>
          <t>Deferred payment of the employer portion</t>
        </is>
      </c>
      <c r="B5" s="4" t="inlineStr">
        <is>
          <t>the Company expects that the carryback of NOL’s will not have an impact on its current tax attributes.</t>
        </is>
      </c>
    </row>
    <row r="6">
      <c r="A6" s="4" t="inlineStr">
        <is>
          <t>Unsecured promissory note</t>
        </is>
      </c>
      <c r="C6" s="6" t="n">
        <v>21837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tails) - Schedule of differences between the financial statement carrying amounts and the tax basis of existing assets and liabilities - USD ($)</t>
        </is>
      </c>
      <c r="B1" s="2" t="inlineStr">
        <is>
          <t>Sep. 30, 2021</t>
        </is>
      </c>
      <c r="C1" s="2" t="inlineStr">
        <is>
          <t>Sep. 30, 2020</t>
        </is>
      </c>
    </row>
    <row r="2">
      <c r="A2" s="3" t="inlineStr">
        <is>
          <t>Schedule of differences between the financial statement carrying amounts and the tax basis of existing assets and liabilities [Abstract]</t>
        </is>
      </c>
    </row>
    <row r="3">
      <c r="A3" s="4" t="inlineStr">
        <is>
          <t>Net operating loss carry-forwards</t>
        </is>
      </c>
      <c r="B3" s="6" t="n">
        <v>4185540</v>
      </c>
      <c r="C3" s="6" t="n">
        <v>2266446</v>
      </c>
    </row>
    <row r="4">
      <c r="A4" s="4" t="inlineStr">
        <is>
          <t>Valuation allowance</t>
        </is>
      </c>
      <c r="B4" s="5" t="n">
        <v>-4185540</v>
      </c>
      <c r="C4" s="5" t="n">
        <v>-226644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ubscription Receivable (Details) - USD ($)</t>
        </is>
      </c>
      <c r="B1" s="2" t="inlineStr">
        <is>
          <t>12 Months Ended</t>
        </is>
      </c>
    </row>
    <row r="2">
      <c r="B2" s="2" t="inlineStr">
        <is>
          <t>Dec. 31, 2020</t>
        </is>
      </c>
      <c r="C2" s="2" t="inlineStr">
        <is>
          <t>Sep. 30, 2021</t>
        </is>
      </c>
    </row>
    <row r="3">
      <c r="A3" s="3" t="inlineStr">
        <is>
          <t>Subscription Receivable (Details) [Line Items]</t>
        </is>
      </c>
    </row>
    <row r="4">
      <c r="A4" s="4" t="inlineStr">
        <is>
          <t>Issuance of share (in Shares)</t>
        </is>
      </c>
      <c r="B4" s="5" t="n">
        <v>1000000</v>
      </c>
    </row>
    <row r="5">
      <c r="A5" s="4" t="inlineStr">
        <is>
          <t>Initial Investors [Member]</t>
        </is>
      </c>
    </row>
    <row r="6">
      <c r="A6" s="3" t="inlineStr">
        <is>
          <t>Subscription Receivable (Details) [Line Items]</t>
        </is>
      </c>
    </row>
    <row r="7">
      <c r="A7" s="4" t="inlineStr">
        <is>
          <t>Converted note payable</t>
        </is>
      </c>
      <c r="C7" s="6" t="n">
        <v>100000</v>
      </c>
    </row>
    <row r="8">
      <c r="A8" s="4" t="inlineStr">
        <is>
          <t>Investor [Member]</t>
        </is>
      </c>
    </row>
    <row r="9">
      <c r="A9" s="3" t="inlineStr">
        <is>
          <t>Subscription Receivable (Details) [Line Items]</t>
        </is>
      </c>
    </row>
    <row r="10">
      <c r="A10" s="4" t="inlineStr">
        <is>
          <t>Converted note payable</t>
        </is>
      </c>
      <c r="B10"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Property and Equipment (Details)</t>
        </is>
      </c>
      <c r="B1" s="2" t="inlineStr">
        <is>
          <t>9 Months Ended</t>
        </is>
      </c>
    </row>
    <row r="2">
      <c r="B2" s="2" t="inlineStr">
        <is>
          <t>Sep. 30, 2021USD ($)</t>
        </is>
      </c>
    </row>
    <row r="3">
      <c r="A3" s="3" t="inlineStr">
        <is>
          <t>Property, Plant and Equipment [Abstract]</t>
        </is>
      </c>
    </row>
    <row r="4">
      <c r="A4" s="4" t="inlineStr">
        <is>
          <t>Property and equipment acquisitions</t>
        </is>
      </c>
      <c r="B4" s="6" t="n">
        <v>8306</v>
      </c>
    </row>
    <row r="5">
      <c r="A5" s="4" t="inlineStr">
        <is>
          <t>Estimated life</t>
        </is>
      </c>
      <c r="B5"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1</t>
        </is>
      </c>
      <c r="C1" s="2" t="inlineStr">
        <is>
          <t>Dec. 31, 2020</t>
        </is>
      </c>
    </row>
    <row r="2">
      <c r="A2" s="3" t="inlineStr">
        <is>
          <t>Property, Plant and Equipment [Line Items]</t>
        </is>
      </c>
    </row>
    <row r="3">
      <c r="A3" s="4" t="inlineStr">
        <is>
          <t>Total cost of property and equipment</t>
        </is>
      </c>
      <c r="B3" s="6" t="n">
        <v>48632</v>
      </c>
      <c r="C3" s="6" t="n">
        <v>40326</v>
      </c>
    </row>
    <row r="4">
      <c r="A4" s="4" t="inlineStr">
        <is>
          <t>Accumulated depreciation</t>
        </is>
      </c>
      <c r="B4" s="5" t="n">
        <v>15823</v>
      </c>
      <c r="C4" s="5" t="n">
        <v>9370</v>
      </c>
    </row>
    <row r="5">
      <c r="A5" s="4" t="inlineStr">
        <is>
          <t>Property and equipment, net</t>
        </is>
      </c>
      <c r="B5" s="5" t="n">
        <v>32809</v>
      </c>
      <c r="C5" s="5" t="n">
        <v>30956</v>
      </c>
    </row>
    <row r="6">
      <c r="A6" s="4" t="inlineStr">
        <is>
          <t>Hardware &amp; Equipment [Member]</t>
        </is>
      </c>
    </row>
    <row r="7">
      <c r="A7" s="3" t="inlineStr">
        <is>
          <t>Property, Plant and Equipment [Line Items]</t>
        </is>
      </c>
    </row>
    <row r="8">
      <c r="A8" s="4" t="inlineStr">
        <is>
          <t>Total cost of property and equipment</t>
        </is>
      </c>
      <c r="B8" s="5" t="n">
        <v>48632</v>
      </c>
      <c r="C8" s="5" t="n">
        <v>40326</v>
      </c>
    </row>
    <row r="9">
      <c r="A9" s="4" t="inlineStr">
        <is>
          <t>Software [Member]</t>
        </is>
      </c>
    </row>
    <row r="10">
      <c r="A10" s="3" t="inlineStr">
        <is>
          <t>Property, Plant and Equipment [Line Items]</t>
        </is>
      </c>
    </row>
    <row r="11">
      <c r="A11" s="4" t="inlineStr">
        <is>
          <t>Total cost of property and equipment</t>
        </is>
      </c>
      <c r="B11" s="6" t="n">
        <v>0</v>
      </c>
      <c r="C1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80" customWidth="1" min="7" max="7"/>
    <col width="80" customWidth="1" min="8" max="8"/>
    <col width="14" customWidth="1" min="9" max="9"/>
    <col width="80" customWidth="1" min="10" max="10"/>
    <col width="80" customWidth="1" min="11" max="11"/>
    <col width="14" customWidth="1" min="12" max="12"/>
    <col width="13" customWidth="1" min="13" max="13"/>
    <col width="14" customWidth="1" min="14" max="14"/>
    <col width="14" customWidth="1" min="15" max="15"/>
  </cols>
  <sheetData>
    <row r="1">
      <c r="A1" s="1" t="inlineStr">
        <is>
          <t>Convertible Promissory Notes and Loans (Details) - USD ($)</t>
        </is>
      </c>
      <c r="B1" s="2" t="inlineStr">
        <is>
          <t>May 08, 2020</t>
        </is>
      </c>
      <c r="C1" s="2" t="inlineStr">
        <is>
          <t>May 06, 2020</t>
        </is>
      </c>
      <c r="D1" s="2" t="inlineStr">
        <is>
          <t>Dec. 31, 2020</t>
        </is>
      </c>
      <c r="E1" s="2" t="inlineStr">
        <is>
          <t>Jul. 31, 2020</t>
        </is>
      </c>
      <c r="F1" s="2" t="inlineStr">
        <is>
          <t>Jun. 30, 2020</t>
        </is>
      </c>
      <c r="G1" s="2" t="inlineStr">
        <is>
          <t>May 31, 2020</t>
        </is>
      </c>
      <c r="H1" s="2" t="inlineStr">
        <is>
          <t>Feb. 29, 2020</t>
        </is>
      </c>
      <c r="I1" s="2" t="inlineStr">
        <is>
          <t>Jan. 31, 2020</t>
        </is>
      </c>
      <c r="J1" s="2" t="inlineStr">
        <is>
          <t>Oct. 31, 2019</t>
        </is>
      </c>
      <c r="K1" s="2" t="inlineStr">
        <is>
          <t>Sep. 30, 2021</t>
        </is>
      </c>
      <c r="L1" s="2" t="inlineStr">
        <is>
          <t>Dec. 31, 2020</t>
        </is>
      </c>
      <c r="M1" s="2" t="inlineStr">
        <is>
          <t>May 07, 2020</t>
        </is>
      </c>
      <c r="N1" s="2" t="inlineStr">
        <is>
          <t>Aug. 10, 2019</t>
        </is>
      </c>
      <c r="O1" s="2" t="inlineStr">
        <is>
          <t>Jun. 30, 2019</t>
        </is>
      </c>
    </row>
    <row r="2">
      <c r="A2" s="3" t="inlineStr">
        <is>
          <t>Convertible Promissory Notes and Loans (Details) [Line Items]</t>
        </is>
      </c>
    </row>
    <row r="3">
      <c r="A3" s="4" t="inlineStr">
        <is>
          <t>Raised from three stockholders</t>
        </is>
      </c>
      <c r="G3" s="6" t="n">
        <v>30000</v>
      </c>
    </row>
    <row r="4">
      <c r="A4" s="4" t="inlineStr">
        <is>
          <t>Principal amount</t>
        </is>
      </c>
      <c r="O4" s="6" t="n">
        <v>100000</v>
      </c>
    </row>
    <row r="5">
      <c r="A5" s="4" t="inlineStr">
        <is>
          <t>Promissory notes convertible price (in Dollars per share)</t>
        </is>
      </c>
      <c r="N5" s="9" t="n">
        <v>0.1</v>
      </c>
    </row>
    <row r="6">
      <c r="A6" s="4" t="inlineStr">
        <is>
          <t>Accrued interest</t>
        </is>
      </c>
      <c r="D6" s="6" t="n">
        <v>893000</v>
      </c>
    </row>
    <row r="7">
      <c r="A7" s="4" t="inlineStr">
        <is>
          <t>Accrued interest, percentage</t>
        </is>
      </c>
      <c r="K7" s="4" t="inlineStr">
        <is>
          <t>10.00%</t>
        </is>
      </c>
    </row>
    <row r="8">
      <c r="A8" s="4" t="inlineStr">
        <is>
          <t>Conversion price, description</t>
        </is>
      </c>
      <c r="K8" s="4" t="inlineStr">
        <is>
          <t>(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t>
        </is>
      </c>
    </row>
    <row r="9">
      <c r="A9" s="4" t="inlineStr">
        <is>
          <t>Proceeds from issuance of notes</t>
        </is>
      </c>
      <c r="B9" s="6" t="n">
        <v>500000</v>
      </c>
    </row>
    <row r="10">
      <c r="A10" s="4" t="inlineStr">
        <is>
          <t>Accrued interest and prepayment penalty interest total</t>
        </is>
      </c>
      <c r="D10" s="5" t="n">
        <v>596869</v>
      </c>
    </row>
    <row r="11">
      <c r="A11" s="4" t="inlineStr">
        <is>
          <t>Restricted shares of common stock (in Shares)</t>
        </is>
      </c>
      <c r="C11" s="5" t="n">
        <v>187685</v>
      </c>
    </row>
    <row r="12">
      <c r="A12" s="4" t="inlineStr">
        <is>
          <t>Stock Options</t>
        </is>
      </c>
      <c r="C12" s="8" t="n">
        <v>2.5</v>
      </c>
    </row>
    <row r="13">
      <c r="A13" s="4" t="inlineStr">
        <is>
          <t>Unsecured promissory note</t>
        </is>
      </c>
      <c r="C13" s="5" t="n">
        <v>218371</v>
      </c>
    </row>
    <row r="14">
      <c r="A14" s="4" t="inlineStr">
        <is>
          <t>Convertible Notes Payable [Member]</t>
        </is>
      </c>
    </row>
    <row r="15">
      <c r="A15" s="3" t="inlineStr">
        <is>
          <t>Convertible Promissory Notes and Loans (Details) [Line Items]</t>
        </is>
      </c>
    </row>
    <row r="16">
      <c r="A16" s="4" t="inlineStr">
        <is>
          <t>Promissory notes</t>
        </is>
      </c>
      <c r="D16" s="6" t="n">
        <v>159000</v>
      </c>
      <c r="L16" s="6" t="n">
        <v>159000</v>
      </c>
    </row>
    <row r="17">
      <c r="A17" s="4" t="inlineStr">
        <is>
          <t>Principal amount</t>
        </is>
      </c>
      <c r="E17" s="6" t="n">
        <v>100000</v>
      </c>
    </row>
    <row r="18">
      <c r="A18" s="4" t="inlineStr">
        <is>
          <t>Promissory notes convertible price (in Dollars per share)</t>
        </is>
      </c>
      <c r="D18" s="9" t="n">
        <v>0.1</v>
      </c>
      <c r="E18" s="9" t="n">
        <v>0.1</v>
      </c>
      <c r="L18" s="9" t="n">
        <v>0.1</v>
      </c>
    </row>
    <row r="19">
      <c r="A19" s="4" t="inlineStr">
        <is>
          <t>Convertible Share of common stock (in Shares)</t>
        </is>
      </c>
      <c r="D19" s="5" t="n">
        <v>1590000</v>
      </c>
      <c r="E19" s="5" t="n">
        <v>1000000</v>
      </c>
    </row>
    <row r="20">
      <c r="A20" s="4" t="inlineStr">
        <is>
          <t>Warrant purchase, description</t>
        </is>
      </c>
      <c r="J20" s="4" t="inlineStr">
        <is>
          <t xml:space="preserve">In
October 2019 the Company entered into a Securities Purchase Agreement (the “Auctus SPA”), dated October 14, 2019 and effective
October 16, 2019 (the “Issuance Date”), by and between the Company and Auctus Fund, LLC, a Delaware limited liability company
(“Auctus”), pursuant to which Auctus purchased from the Company, for a purchase price of $500,000 (the “Purchase Price”):
(i) a Convertible Promissory Note in the principal amount of $500,000.00 (the “Auctus Note”); (ii) a common stock purchase
warrant permitting Auctus to purchase up to 500,000 shares of the Company’s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Auctus Note,
the “Auctus Securities”). </t>
        </is>
      </c>
    </row>
    <row r="21">
      <c r="A21" s="4" t="inlineStr">
        <is>
          <t>Purchase price</t>
        </is>
      </c>
      <c r="J21" s="6" t="n">
        <v>500000</v>
      </c>
    </row>
    <row r="22">
      <c r="A22" s="4" t="inlineStr">
        <is>
          <t>Bear interest rate</t>
        </is>
      </c>
      <c r="K22" s="4" t="inlineStr">
        <is>
          <t>24.00%</t>
        </is>
      </c>
    </row>
    <row r="23">
      <c r="A23" s="4" t="inlineStr">
        <is>
          <t>Conversion price, description</t>
        </is>
      </c>
      <c r="F23" s="4" t="inlineStr">
        <is>
          <t>In June 2020, Auctus exercised 183,000 warrants at $1.00 per share, resulting in total proceeds
to the Company of $183,000.</t>
        </is>
      </c>
      <c r="G23" s="4" t="inlineStr">
        <is>
          <t>In May 2020 Auctus exercised 50,000 warrants at $1.00 per share, resulting
in total proceeds to the Company of $50,000.</t>
        </is>
      </c>
    </row>
    <row r="24">
      <c r="A24" s="4" t="inlineStr">
        <is>
          <t>issuance of an additional note</t>
        </is>
      </c>
      <c r="K24" s="6" t="n">
        <v>1000000</v>
      </c>
    </row>
    <row r="25">
      <c r="A25" s="4" t="inlineStr">
        <is>
          <t>Registration shares (in Shares)</t>
        </is>
      </c>
      <c r="K25" s="5" t="n">
        <v>1625000</v>
      </c>
    </row>
    <row r="26">
      <c r="A26" s="4" t="inlineStr">
        <is>
          <t>Convertible Notes Payable [Member] | Auctus Fund, LLC [Member]</t>
        </is>
      </c>
    </row>
    <row r="27">
      <c r="A27" s="3" t="inlineStr">
        <is>
          <t>Convertible Promissory Notes and Loans (Details) [Line Items]</t>
        </is>
      </c>
    </row>
    <row r="28">
      <c r="A28" s="4" t="inlineStr">
        <is>
          <t>Principal amount</t>
        </is>
      </c>
      <c r="H28" s="6" t="n">
        <v>138998</v>
      </c>
      <c r="I28" s="6" t="n">
        <v>21305</v>
      </c>
    </row>
    <row r="29">
      <c r="A29" s="4" t="inlineStr">
        <is>
          <t>Convertible Share of common stock (in Shares)</t>
        </is>
      </c>
      <c r="H29" s="5" t="n">
        <v>100000</v>
      </c>
    </row>
    <row r="30">
      <c r="A30" s="4" t="inlineStr">
        <is>
          <t>Conversion price, description</t>
        </is>
      </c>
      <c r="H30" s="4" t="inlineStr">
        <is>
          <t>Also in February 2020, Auctus exercised 167,000
warrants at $1.50 per share, resulting in total proceeds to the Company of $250,500.</t>
        </is>
      </c>
    </row>
    <row r="31">
      <c r="A31" s="4" t="inlineStr">
        <is>
          <t>Accrued interest and fees</t>
        </is>
      </c>
      <c r="H31" s="6" t="n">
        <v>11002</v>
      </c>
      <c r="I31" s="5" t="n">
        <v>8695</v>
      </c>
    </row>
    <row r="32">
      <c r="A32" s="4" t="inlineStr">
        <is>
          <t>Proceeds from issuance of notes</t>
        </is>
      </c>
      <c r="H32" s="5" t="n">
        <v>150000</v>
      </c>
      <c r="I32" s="5" t="n">
        <v>30000</v>
      </c>
    </row>
    <row r="33">
      <c r="A33" s="4" t="inlineStr">
        <is>
          <t>Conversion of amount</t>
        </is>
      </c>
      <c r="H33" s="6" t="n">
        <v>339698</v>
      </c>
      <c r="I33" s="6" t="n">
        <v>478695</v>
      </c>
    </row>
    <row r="34">
      <c r="A34" s="4" t="inlineStr">
        <is>
          <t>Exercise price (in Dollars per share)</t>
        </is>
      </c>
      <c r="H34" s="8" t="n">
        <v>2.75</v>
      </c>
    </row>
    <row r="35">
      <c r="A35" s="4" t="inlineStr">
        <is>
          <t>Warrants per share (in Dollars per share)</t>
        </is>
      </c>
      <c r="H35" s="9" t="n">
        <v>1.5</v>
      </c>
    </row>
    <row r="36">
      <c r="A36" s="4" t="inlineStr">
        <is>
          <t>Private Placement [Member] | Convertible Notes Payable [Member]</t>
        </is>
      </c>
    </row>
    <row r="37">
      <c r="A37" s="3" t="inlineStr">
        <is>
          <t>Convertible Promissory Notes and Loans (Details) [Line Items]</t>
        </is>
      </c>
    </row>
    <row r="38">
      <c r="A38" s="4" t="inlineStr">
        <is>
          <t>Accrued interest and prepayment penalty interest total</t>
        </is>
      </c>
      <c r="B38" s="6" t="n">
        <v>462691</v>
      </c>
    </row>
    <row r="39">
      <c r="A39" s="4" t="inlineStr">
        <is>
          <t>Non-interest bearing [Member]</t>
        </is>
      </c>
    </row>
    <row r="40">
      <c r="A40" s="3" t="inlineStr">
        <is>
          <t>Convertible Promissory Notes and Loans (Details) [Line Items]</t>
        </is>
      </c>
    </row>
    <row r="41">
      <c r="A41" s="4" t="inlineStr">
        <is>
          <t>Promissory notes</t>
        </is>
      </c>
      <c r="G41" s="6" t="n">
        <v>10000</v>
      </c>
    </row>
    <row r="42">
      <c r="A42" s="4" t="inlineStr">
        <is>
          <t>Oasis Securities Purchase Agreement [Member] | Convertible Notes Payable [Member]</t>
        </is>
      </c>
    </row>
    <row r="43">
      <c r="A43" s="3" t="inlineStr">
        <is>
          <t>Convertible Promissory Notes and Loans (Details) [Line Items]</t>
        </is>
      </c>
    </row>
    <row r="44">
      <c r="A44" s="4" t="inlineStr">
        <is>
          <t>Principal amount</t>
        </is>
      </c>
      <c r="C44" s="5" t="n">
        <v>563055</v>
      </c>
    </row>
    <row r="45">
      <c r="A45" s="4" t="inlineStr">
        <is>
          <t>Purchase price</t>
        </is>
      </c>
      <c r="C45" s="6" t="n">
        <v>500000</v>
      </c>
    </row>
    <row r="46">
      <c r="A46" s="4" t="inlineStr">
        <is>
          <t>Accrued interest, percentage</t>
        </is>
      </c>
      <c r="C46" s="4" t="inlineStr">
        <is>
          <t>8.00%</t>
        </is>
      </c>
    </row>
    <row r="47">
      <c r="A47" s="4" t="inlineStr">
        <is>
          <t>Bear interest rate</t>
        </is>
      </c>
      <c r="C47" s="4" t="inlineStr">
        <is>
          <t>18.00%</t>
        </is>
      </c>
    </row>
    <row r="48">
      <c r="A48" s="4" t="inlineStr">
        <is>
          <t>Conversion price, description</t>
        </is>
      </c>
      <c r="C48" s="4" t="inlineStr">
        <is>
          <t>The conversion
price (the “Oasis Note Conversion Price”) per share shall be (i) $1.50 during the six month period immediately following
the Oasis Issuance Date, and (ii) after the six month period immediately following the Oasis Issuance Date, the lower of: (a) $1.50,
and (b) 70% multiplied by the lowest volume weighted average price for the Common Stock during the twenty-five (25) trading day period
ending on the latest complete trading day prior to the conversion date (representing a discount rate of 30%).</t>
        </is>
      </c>
    </row>
    <row r="49">
      <c r="A49" s="4" t="inlineStr">
        <is>
          <t>Exercise price (in Dollars per share)</t>
        </is>
      </c>
      <c r="C49" s="9" t="n">
        <v>1.5</v>
      </c>
    </row>
    <row r="50">
      <c r="A50" s="4" t="inlineStr">
        <is>
          <t>Inducement Shares (in Shares)</t>
        </is>
      </c>
      <c r="M50" s="5" t="n">
        <v>37537</v>
      </c>
    </row>
    <row r="51">
      <c r="A51" s="4" t="inlineStr">
        <is>
          <t>Oasis Equity Purchase Agreement [Member] | Convertible Notes Payable [Member]</t>
        </is>
      </c>
    </row>
    <row r="52">
      <c r="A52" s="3" t="inlineStr">
        <is>
          <t>Convertible Promissory Notes and Loans (Details) [Line Items]</t>
        </is>
      </c>
    </row>
    <row r="53">
      <c r="A53" s="4" t="inlineStr">
        <is>
          <t>Purchase price</t>
        </is>
      </c>
      <c r="C53" s="6" t="n">
        <v>10000000</v>
      </c>
    </row>
    <row r="54">
      <c r="A54" s="4" t="inlineStr">
        <is>
          <t>Conversion of amount</t>
        </is>
      </c>
      <c r="L54" s="6" t="n">
        <v>1458500</v>
      </c>
    </row>
    <row r="55">
      <c r="A55" s="4" t="inlineStr">
        <is>
          <t>Agreement description</t>
        </is>
      </c>
      <c r="C55" s="4" t="inlineStr">
        <is>
          <t>The maximum amount that the Company is
entitled to put to Oasis in each put notice shall not exceed the lesser of $500,000 or two hundred and fifty percent (250%) of the average
daily trading volume of the Company’s Common Stock during the ten (10) trading days preceding the put notice.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ninety percent (90%) of the Market Price (as defined in the Equity Purchase
Agreement).</t>
        </is>
      </c>
    </row>
    <row r="56">
      <c r="A56" s="4" t="inlineStr">
        <is>
          <t>Purchased an aggregate shares</t>
        </is>
      </c>
      <c r="C56" s="6" t="n">
        <v>10000000</v>
      </c>
    </row>
    <row r="57">
      <c r="A57" s="4" t="inlineStr">
        <is>
          <t>Commitment Shares (in Shares)</t>
        </is>
      </c>
      <c r="M57" s="5" t="n">
        <v>133334</v>
      </c>
    </row>
    <row r="58">
      <c r="A58" s="4" t="inlineStr">
        <is>
          <t>Paycheck Protection Program Loan [Member] | Convertible Notes Payable [Member]</t>
        </is>
      </c>
    </row>
    <row r="59">
      <c r="A59" s="3" t="inlineStr">
        <is>
          <t>Convertible Promissory Notes and Loans (Details) [Line Items]</t>
        </is>
      </c>
    </row>
    <row r="60">
      <c r="A60" s="4" t="inlineStr">
        <is>
          <t>Unsecured promissory note</t>
        </is>
      </c>
      <c r="C60" s="6" t="n">
        <v>218371</v>
      </c>
    </row>
    <row r="61">
      <c r="A61" s="4" t="inlineStr">
        <is>
          <t>Minimum [Member] | Convertible Notes Payable [Member]</t>
        </is>
      </c>
    </row>
    <row r="62">
      <c r="A62" s="3" t="inlineStr">
        <is>
          <t>Convertible Promissory Notes and Loans (Details) [Line Items]</t>
        </is>
      </c>
    </row>
    <row r="63">
      <c r="A63" s="4" t="inlineStr">
        <is>
          <t>Accrued interest, percentage</t>
        </is>
      </c>
      <c r="K63" s="4" t="inlineStr">
        <is>
          <t>125.00%</t>
        </is>
      </c>
    </row>
    <row r="64">
      <c r="A64" s="4" t="inlineStr">
        <is>
          <t>Minimum [Member] | Oasis Securities Purchase Agreement [Member] | Convertible Notes Payable [Member]</t>
        </is>
      </c>
    </row>
    <row r="65">
      <c r="A65" s="3" t="inlineStr">
        <is>
          <t>Convertible Promissory Notes and Loans (Details) [Line Items]</t>
        </is>
      </c>
    </row>
    <row r="66">
      <c r="A66" s="4" t="inlineStr">
        <is>
          <t>Prepayment penalty ranging percentage</t>
        </is>
      </c>
      <c r="C66" s="4" t="inlineStr">
        <is>
          <t>105.00%</t>
        </is>
      </c>
    </row>
    <row r="67">
      <c r="A67" s="4" t="inlineStr">
        <is>
          <t>Maximum [Member] | Convertible Notes Payable [Member]</t>
        </is>
      </c>
    </row>
    <row r="68">
      <c r="A68" s="3" t="inlineStr">
        <is>
          <t>Convertible Promissory Notes and Loans (Details) [Line Items]</t>
        </is>
      </c>
    </row>
    <row r="69">
      <c r="A69" s="4" t="inlineStr">
        <is>
          <t>Accrued interest, percentage</t>
        </is>
      </c>
      <c r="K69" s="4" t="inlineStr">
        <is>
          <t>150.00%</t>
        </is>
      </c>
    </row>
    <row r="70">
      <c r="A70" s="4" t="inlineStr">
        <is>
          <t>Maximum [Member] | Oasis Securities Purchase Agreement [Member] | Convertible Notes Payable [Member]</t>
        </is>
      </c>
    </row>
    <row r="71">
      <c r="A71" s="3" t="inlineStr">
        <is>
          <t>Convertible Promissory Notes and Loans (Details) [Line Items]</t>
        </is>
      </c>
    </row>
    <row r="72">
      <c r="A72" s="4" t="inlineStr">
        <is>
          <t>Prepayment penalty ranging percentage</t>
        </is>
      </c>
      <c r="C72" s="4" t="inlineStr">
        <is>
          <t>135.00%</t>
        </is>
      </c>
    </row>
    <row r="73">
      <c r="A73" s="4" t="inlineStr">
        <is>
          <t>Auctus Fund, LLC [Member] | Convertible Notes Payable [Member]</t>
        </is>
      </c>
    </row>
    <row r="74">
      <c r="A74" s="3" t="inlineStr">
        <is>
          <t>Convertible Promissory Notes and Loans (Details) [Line Items]</t>
        </is>
      </c>
    </row>
    <row r="75">
      <c r="A75" s="4" t="inlineStr">
        <is>
          <t>Convertible Share of common stock (in Shares)</t>
        </is>
      </c>
      <c r="I75" s="5" t="n">
        <v>20000</v>
      </c>
    </row>
    <row r="76">
      <c r="A76" s="4" t="inlineStr">
        <is>
          <t>First Warrants [Member] | Minimum [Member]</t>
        </is>
      </c>
    </row>
    <row r="77">
      <c r="A77" s="3" t="inlineStr">
        <is>
          <t>Convertible Promissory Notes and Loans (Details) [Line Items]</t>
        </is>
      </c>
    </row>
    <row r="78">
      <c r="A78" s="4" t="inlineStr">
        <is>
          <t>Warrants per share (in Dollars per share)</t>
        </is>
      </c>
      <c r="B78" s="6" t="n">
        <v>1</v>
      </c>
    </row>
    <row r="79">
      <c r="A79" s="4" t="inlineStr">
        <is>
          <t>First Warrants [Member] | Maximum [Member]</t>
        </is>
      </c>
    </row>
    <row r="80">
      <c r="A80" s="3" t="inlineStr">
        <is>
          <t>Convertible Promissory Notes and Loans (Details) [Line Items]</t>
        </is>
      </c>
    </row>
    <row r="81">
      <c r="A81" s="4" t="inlineStr">
        <is>
          <t>Warrants per share (in Dollars per share)</t>
        </is>
      </c>
      <c r="B81" s="10" t="n">
        <v>1.5</v>
      </c>
    </row>
    <row r="82">
      <c r="A82" s="4" t="inlineStr">
        <is>
          <t>Second Warrants [Member] | Minimum [Member]</t>
        </is>
      </c>
    </row>
    <row r="83">
      <c r="A83" s="3" t="inlineStr">
        <is>
          <t>Convertible Promissory Notes and Loans (Details) [Line Items]</t>
        </is>
      </c>
    </row>
    <row r="84">
      <c r="A84" s="4" t="inlineStr">
        <is>
          <t>Warrants per share (in Dollars per share)</t>
        </is>
      </c>
      <c r="B84" s="10" t="n">
        <v>2.5</v>
      </c>
    </row>
    <row r="85">
      <c r="A85" s="4" t="inlineStr">
        <is>
          <t>Second Warrants [Member] | Maximum [Member]</t>
        </is>
      </c>
    </row>
    <row r="86">
      <c r="A86" s="3" t="inlineStr">
        <is>
          <t>Convertible Promissory Notes and Loans (Details) [Line Items]</t>
        </is>
      </c>
    </row>
    <row r="87">
      <c r="A87" s="4" t="inlineStr">
        <is>
          <t>Warrants per share (in Dollars per share)</t>
        </is>
      </c>
      <c r="B87" s="8" t="n">
        <v>3.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4" customWidth="1" min="2" max="2"/>
    <col width="14" customWidth="1" min="3" max="3"/>
    <col width="80" customWidth="1" min="4" max="4"/>
  </cols>
  <sheetData>
    <row r="1">
      <c r="A1" s="1" t="inlineStr">
        <is>
          <t>Capital Stock (Details) - shares</t>
        </is>
      </c>
      <c r="B1" s="2" t="inlineStr">
        <is>
          <t>Jul. 14, 2021</t>
        </is>
      </c>
      <c r="C1" s="2" t="inlineStr">
        <is>
          <t>Jul. 13, 2021</t>
        </is>
      </c>
      <c r="D1" s="2" t="inlineStr">
        <is>
          <t>May 31, 2021</t>
        </is>
      </c>
    </row>
    <row r="2">
      <c r="A2" s="3" t="inlineStr">
        <is>
          <t>Capital Stock (Details) [Line Items]</t>
        </is>
      </c>
    </row>
    <row r="3">
      <c r="A3" s="4" t="inlineStr">
        <is>
          <t>Shares of common stock issued</t>
        </is>
      </c>
      <c r="B3" s="5" t="n">
        <v>5000</v>
      </c>
      <c r="C3" s="5" t="n">
        <v>15000</v>
      </c>
    </row>
    <row r="4">
      <c r="A4" s="4" t="inlineStr">
        <is>
          <t>Shares held in total description</t>
        </is>
      </c>
      <c r="D4" s="4" t="inlineStr">
        <is>
          <t>The
IBGH Executives each held the equivalent of 91,659 shares of stock in the Company, for a total of 183,318 shares.</t>
        </is>
      </c>
    </row>
    <row r="5">
      <c r="A5" s="4" t="inlineStr">
        <is>
          <t>Axis Partners, Inc. [Member]</t>
        </is>
      </c>
    </row>
    <row r="6">
      <c r="A6" s="3" t="inlineStr">
        <is>
          <t>Capital Stock (Details) [Line Items]</t>
        </is>
      </c>
    </row>
    <row r="7">
      <c r="A7" s="4" t="inlineStr">
        <is>
          <t>Shares of common stock issued</t>
        </is>
      </c>
      <c r="C7" s="5" t="n">
        <v>20000</v>
      </c>
    </row>
    <row r="8">
      <c r="A8" s="4" t="inlineStr">
        <is>
          <t>Business Development Services [Member]</t>
        </is>
      </c>
    </row>
    <row r="9">
      <c r="A9" s="3" t="inlineStr">
        <is>
          <t>Capital Stock (Details) [Line Items]</t>
        </is>
      </c>
    </row>
    <row r="10">
      <c r="A10" s="4" t="inlineStr">
        <is>
          <t>Shares of common stock issued</t>
        </is>
      </c>
      <c r="B10" s="5" t="n">
        <v>861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9 Months Ended</t>
        </is>
      </c>
    </row>
    <row r="2">
      <c r="B2" s="2" t="inlineStr">
        <is>
          <t>Sep. 30, 2021</t>
        </is>
      </c>
      <c r="C2" s="2" t="inlineStr">
        <is>
          <t>Aug. 10, 2019</t>
        </is>
      </c>
      <c r="D2" s="2" t="inlineStr">
        <is>
          <t>Jun. 30, 2019</t>
        </is>
      </c>
    </row>
    <row r="3">
      <c r="A3" s="3" t="inlineStr">
        <is>
          <t>Related Party Transactions (Details) [Line Items]</t>
        </is>
      </c>
    </row>
    <row r="4">
      <c r="A4" s="4" t="inlineStr">
        <is>
          <t>Promissory notes total amount</t>
        </is>
      </c>
      <c r="B4" s="6" t="n">
        <v>275000</v>
      </c>
    </row>
    <row r="5">
      <c r="A5" s="4" t="inlineStr">
        <is>
          <t>Ownership percentage</t>
        </is>
      </c>
      <c r="B5" s="4" t="inlineStr">
        <is>
          <t>100.00%</t>
        </is>
      </c>
    </row>
    <row r="6">
      <c r="A6" s="4" t="inlineStr">
        <is>
          <t>Loan amount</t>
        </is>
      </c>
      <c r="B6" s="6" t="n">
        <v>275000</v>
      </c>
    </row>
    <row r="7">
      <c r="A7" s="4" t="inlineStr">
        <is>
          <t>Accrued interest</t>
        </is>
      </c>
      <c r="C7" s="4" t="inlineStr">
        <is>
          <t>8.00%</t>
        </is>
      </c>
    </row>
    <row r="8">
      <c r="A8" s="4" t="inlineStr">
        <is>
          <t>Conversion price per share (in Dollars per share)</t>
        </is>
      </c>
      <c r="C8" s="9" t="n">
        <v>0.1</v>
      </c>
    </row>
    <row r="9">
      <c r="A9" s="4" t="inlineStr">
        <is>
          <t>Convertible promissory note amount</t>
        </is>
      </c>
      <c r="D9" s="6" t="n">
        <v>100000</v>
      </c>
    </row>
    <row r="10">
      <c r="A10" s="4" t="inlineStr">
        <is>
          <t>Chief Executive Officer [Member]</t>
        </is>
      </c>
    </row>
    <row r="11">
      <c r="A11" s="3" t="inlineStr">
        <is>
          <t>Related Party Transactions (Details) [Line Items]</t>
        </is>
      </c>
    </row>
    <row r="12">
      <c r="A12" s="4" t="inlineStr">
        <is>
          <t>Convertible promissory notes issued</t>
        </is>
      </c>
      <c r="B12" s="5" t="n">
        <v>275000</v>
      </c>
    </row>
    <row r="13">
      <c r="A13" s="4" t="inlineStr">
        <is>
          <t>Promissory notes total amount</t>
        </is>
      </c>
      <c r="B13" s="6" t="n">
        <v>275000</v>
      </c>
    </row>
    <row r="14">
      <c r="A14" s="4" t="inlineStr">
        <is>
          <t>REMTC, Inc. [Member]</t>
        </is>
      </c>
    </row>
    <row r="15">
      <c r="A15" s="3" t="inlineStr">
        <is>
          <t>Related Party Transactions (Details) [Line Items]</t>
        </is>
      </c>
    </row>
    <row r="16">
      <c r="A16" s="4" t="inlineStr">
        <is>
          <t>Related party transaction, description</t>
        </is>
      </c>
      <c r="B16" s="4" t="inlineStr">
        <is>
          <t>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Details)</t>
        </is>
      </c>
      <c r="B1" s="2" t="inlineStr">
        <is>
          <t>9 Months Ended</t>
        </is>
      </c>
    </row>
    <row r="2">
      <c r="B2" s="2" t="inlineStr">
        <is>
          <t>Sep. 30, 2021</t>
        </is>
      </c>
    </row>
    <row r="3">
      <c r="A3" s="3" t="inlineStr">
        <is>
          <t>Retirement Benefits [Abstract]</t>
        </is>
      </c>
    </row>
    <row r="4">
      <c r="A4" s="4" t="inlineStr">
        <is>
          <t>Employee benefits, description</t>
        </is>
      </c>
      <c r="B4" s="4" t="inlineStr">
        <is>
          <t>The Company also offers a 401K retirement savings plan to all full time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29156815</v>
      </c>
      <c r="C5" s="5" t="n">
        <v>27966096</v>
      </c>
    </row>
    <row r="6">
      <c r="A6" s="4" t="inlineStr">
        <is>
          <t>Common stock, shares outstanding</t>
        </is>
      </c>
      <c r="B6" s="5" t="n">
        <v>29156815</v>
      </c>
      <c r="C6" s="5" t="n">
        <v>27966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Salaries</t>
        </is>
      </c>
      <c r="B7" s="5" t="n">
        <v>655017</v>
      </c>
      <c r="C7" s="5" t="n">
        <v>120414</v>
      </c>
      <c r="D7" s="5" t="n">
        <v>1409055</v>
      </c>
      <c r="E7" s="5" t="n">
        <v>419284</v>
      </c>
    </row>
    <row r="8">
      <c r="A8" s="4" t="inlineStr">
        <is>
          <t>Consulting</t>
        </is>
      </c>
      <c r="B8" s="5" t="n">
        <v>301747</v>
      </c>
      <c r="C8" s="5" t="n">
        <v>284900</v>
      </c>
      <c r="D8" s="5" t="n">
        <v>827569</v>
      </c>
      <c r="E8" s="5" t="n">
        <v>425112</v>
      </c>
    </row>
    <row r="9">
      <c r="A9" s="4" t="inlineStr">
        <is>
          <t>Research &amp; Development</t>
        </is>
      </c>
      <c r="B9" s="5" t="n">
        <v>613057</v>
      </c>
      <c r="C9" s="5" t="n">
        <v>287020</v>
      </c>
      <c r="D9" s="5" t="n">
        <v>1795194</v>
      </c>
      <c r="E9" s="5" t="n">
        <v>967376</v>
      </c>
    </row>
    <row r="10">
      <c r="A10" s="4" t="inlineStr">
        <is>
          <t>Related Party Marketing</t>
        </is>
      </c>
      <c r="B10" s="4" t="inlineStr">
        <is>
          <t xml:space="preserve"> </t>
        </is>
      </c>
      <c r="C10" s="5" t="n">
        <v>97603</v>
      </c>
      <c r="D10" s="4" t="inlineStr">
        <is>
          <t xml:space="preserve"> </t>
        </is>
      </c>
      <c r="E10" s="5" t="n">
        <v>97603</v>
      </c>
    </row>
    <row r="11">
      <c r="A11" s="4" t="inlineStr">
        <is>
          <t>Stock Based Compensation</t>
        </is>
      </c>
      <c r="B11" s="5" t="n">
        <v>2584810</v>
      </c>
      <c r="C11" s="5" t="n">
        <v>6562693</v>
      </c>
      <c r="D11" s="5" t="n">
        <v>7109981</v>
      </c>
      <c r="E11" s="5" t="n">
        <v>7800098</v>
      </c>
    </row>
    <row r="12">
      <c r="A12" s="4" t="inlineStr">
        <is>
          <t>Selling General &amp; Administrative -Other</t>
        </is>
      </c>
      <c r="B12" s="5" t="n">
        <v>625357</v>
      </c>
      <c r="C12" s="5" t="n">
        <v>1323553</v>
      </c>
      <c r="D12" s="5" t="n">
        <v>1360019</v>
      </c>
      <c r="E12" s="5" t="n">
        <v>1622658</v>
      </c>
    </row>
    <row r="13">
      <c r="A13" s="4" t="inlineStr">
        <is>
          <t>Operating expenses</t>
        </is>
      </c>
      <c r="B13" s="5" t="n">
        <v>4779988</v>
      </c>
      <c r="C13" s="5" t="n">
        <v>8676183</v>
      </c>
      <c r="D13" s="5" t="n">
        <v>12501818</v>
      </c>
      <c r="E13" s="5" t="n">
        <v>11332131</v>
      </c>
    </row>
    <row r="14">
      <c r="A14" s="4" t="inlineStr">
        <is>
          <t>Loss from Operations</t>
        </is>
      </c>
      <c r="B14" s="5" t="n">
        <v>-4779988</v>
      </c>
      <c r="C14" s="5" t="n">
        <v>-8676183</v>
      </c>
      <c r="D14" s="5" t="n">
        <v>-12501818</v>
      </c>
      <c r="E14" s="5" t="n">
        <v>-11332131</v>
      </c>
    </row>
    <row r="15">
      <c r="A15" s="4" t="inlineStr">
        <is>
          <t>Interest Income – Money Market</t>
        </is>
      </c>
      <c r="B15" s="5" t="n">
        <v>2031</v>
      </c>
      <c r="C15" s="4" t="inlineStr">
        <is>
          <t xml:space="preserve"> </t>
        </is>
      </c>
      <c r="D15" s="5" t="n">
        <v>5025</v>
      </c>
      <c r="E15" s="5" t="n">
        <v>27</v>
      </c>
    </row>
    <row r="16">
      <c r="A16" s="4" t="inlineStr">
        <is>
          <t>Interest Expense – Promissory Notes</t>
        </is>
      </c>
      <c r="B16" s="4" t="inlineStr">
        <is>
          <t xml:space="preserve"> </t>
        </is>
      </c>
      <c r="C16" s="5" t="n">
        <v>-27799</v>
      </c>
      <c r="D16" s="4" t="inlineStr">
        <is>
          <t xml:space="preserve"> </t>
        </is>
      </c>
      <c r="E16" s="5" t="n">
        <v>-197456</v>
      </c>
    </row>
    <row r="17">
      <c r="A17" s="4" t="inlineStr">
        <is>
          <t>Interest Expense - Beneficial Conversion Feature</t>
        </is>
      </c>
      <c r="B17" s="4" t="inlineStr">
        <is>
          <t xml:space="preserve"> </t>
        </is>
      </c>
      <c r="C17" s="4" t="inlineStr">
        <is>
          <t xml:space="preserve"> </t>
        </is>
      </c>
      <c r="D17" s="4" t="inlineStr">
        <is>
          <t xml:space="preserve"> </t>
        </is>
      </c>
      <c r="E17" s="5" t="n">
        <v>-100000</v>
      </c>
    </row>
    <row r="18">
      <c r="A18" s="4" t="inlineStr">
        <is>
          <t>Interest Expense – Derivatives &amp; Warrants</t>
        </is>
      </c>
      <c r="B18" s="4" t="inlineStr">
        <is>
          <t xml:space="preserve"> </t>
        </is>
      </c>
      <c r="C18" s="5" t="n">
        <v>-2193842</v>
      </c>
      <c r="D18" s="4" t="inlineStr">
        <is>
          <t xml:space="preserve"> </t>
        </is>
      </c>
      <c r="E18" s="5" t="n">
        <v>-705048</v>
      </c>
    </row>
    <row r="19">
      <c r="A19" s="4" t="inlineStr">
        <is>
          <t>Interest Expense – Financing Costs</t>
        </is>
      </c>
      <c r="B19" s="4" t="inlineStr">
        <is>
          <t xml:space="preserve"> </t>
        </is>
      </c>
      <c r="C19" s="5" t="n">
        <v>-759500</v>
      </c>
      <c r="D19" s="4" t="inlineStr">
        <is>
          <t xml:space="preserve"> </t>
        </is>
      </c>
      <c r="E19" s="5" t="n">
        <v>-2231994</v>
      </c>
    </row>
    <row r="20">
      <c r="A20" s="4" t="inlineStr">
        <is>
          <t>Misc. Income</t>
        </is>
      </c>
      <c r="B20" s="4" t="inlineStr">
        <is>
          <t xml:space="preserve"> </t>
        </is>
      </c>
      <c r="C20" s="4" t="inlineStr">
        <is>
          <t xml:space="preserve"> </t>
        </is>
      </c>
      <c r="D20" s="5" t="n">
        <v>218371</v>
      </c>
      <c r="E20" s="5" t="n">
        <v>432500</v>
      </c>
    </row>
    <row r="21">
      <c r="A21" s="4" t="inlineStr">
        <is>
          <t>Other income (expense)</t>
        </is>
      </c>
      <c r="B21" s="5" t="n">
        <v>2031</v>
      </c>
      <c r="C21" s="5" t="n">
        <v>-2981141</v>
      </c>
      <c r="D21" s="5" t="n">
        <v>223396</v>
      </c>
      <c r="E21" s="5" t="n">
        <v>-2801971</v>
      </c>
    </row>
    <row r="22">
      <c r="A22" s="4" t="inlineStr">
        <is>
          <t>Federal income tax expense</t>
        </is>
      </c>
      <c r="B22" s="4" t="inlineStr">
        <is>
          <t xml:space="preserve"> </t>
        </is>
      </c>
      <c r="C22" s="4" t="inlineStr">
        <is>
          <t xml:space="preserve"> </t>
        </is>
      </c>
      <c r="D22" s="4" t="inlineStr">
        <is>
          <t xml:space="preserve"> </t>
        </is>
      </c>
      <c r="E22" s="4" t="inlineStr">
        <is>
          <t xml:space="preserve"> </t>
        </is>
      </c>
    </row>
    <row r="23">
      <c r="A23" s="4" t="inlineStr">
        <is>
          <t>Net loss</t>
        </is>
      </c>
      <c r="B23" s="6" t="n">
        <v>-4777957</v>
      </c>
      <c r="C23" s="6" t="n">
        <v>-11657324</v>
      </c>
      <c r="D23" s="6" t="n">
        <v>-12278422</v>
      </c>
      <c r="E23" s="6" t="n">
        <v>-14134102</v>
      </c>
    </row>
    <row r="24">
      <c r="A24" s="4" t="inlineStr">
        <is>
          <t>Weighted average shares - basic and diluted (in Shares)</t>
        </is>
      </c>
      <c r="B24" s="5" t="n">
        <v>29156815</v>
      </c>
      <c r="C24" s="5" t="n">
        <v>17184875</v>
      </c>
      <c r="D24" s="5" t="n">
        <v>29156815</v>
      </c>
      <c r="E24" s="5" t="n">
        <v>17184875</v>
      </c>
    </row>
    <row r="25">
      <c r="A25" s="4" t="inlineStr">
        <is>
          <t>Loss per share - basic and diluted (in Dollars per share)</t>
        </is>
      </c>
      <c r="B25" s="8" t="n">
        <v>-0.16</v>
      </c>
      <c r="C25" s="8" t="n">
        <v>-0.68</v>
      </c>
      <c r="D25" s="8" t="n">
        <v>-0.42</v>
      </c>
      <c r="E25" s="8" t="n">
        <v>-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 of Stockholders’ Deficit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736</v>
      </c>
      <c r="C2" s="6" t="n">
        <v>25947926</v>
      </c>
      <c r="D2" s="6" t="n">
        <v>-28760955</v>
      </c>
      <c r="E2" s="6" t="n">
        <v>-2812293</v>
      </c>
    </row>
    <row r="3">
      <c r="A3" s="4" t="inlineStr">
        <is>
          <t>Balance (in Shares) at Dec. 31, 2019</t>
        </is>
      </c>
      <c r="B3" s="5" t="n">
        <v>7362046</v>
      </c>
    </row>
    <row r="4">
      <c r="A4" s="4" t="inlineStr">
        <is>
          <t>Issuance of shares for cash</t>
        </is>
      </c>
      <c r="B4" s="6" t="n">
        <v>28</v>
      </c>
      <c r="C4" s="5" t="n">
        <v>430472</v>
      </c>
      <c r="D4" s="4" t="inlineStr">
        <is>
          <t xml:space="preserve"> </t>
        </is>
      </c>
      <c r="E4" s="5" t="n">
        <v>430500</v>
      </c>
    </row>
    <row r="5">
      <c r="A5" s="4" t="inlineStr">
        <is>
          <t>Issuance of shares for cash (in Shares)</t>
        </is>
      </c>
      <c r="B5" s="5" t="n">
        <v>287000</v>
      </c>
    </row>
    <row r="6">
      <c r="A6" s="4" t="inlineStr">
        <is>
          <t>Beneficial Conversion Feature</t>
        </is>
      </c>
      <c r="B6" s="4" t="inlineStr">
        <is>
          <t xml:space="preserve"> </t>
        </is>
      </c>
      <c r="C6" s="5" t="n">
        <v>100000</v>
      </c>
      <c r="D6" s="4" t="inlineStr">
        <is>
          <t xml:space="preserve"> </t>
        </is>
      </c>
      <c r="E6" s="5" t="n">
        <v>100000</v>
      </c>
    </row>
    <row r="7">
      <c r="A7" s="4" t="inlineStr">
        <is>
          <t>Subscription Receivable</t>
        </is>
      </c>
      <c r="B7" s="4" t="inlineStr">
        <is>
          <t xml:space="preserve"> </t>
        </is>
      </c>
      <c r="C7" s="4" t="inlineStr">
        <is>
          <t xml:space="preserve"> </t>
        </is>
      </c>
      <c r="D7" s="4" t="inlineStr">
        <is>
          <t xml:space="preserve"> </t>
        </is>
      </c>
      <c r="E7" s="4" t="inlineStr">
        <is>
          <t xml:space="preserve"> </t>
        </is>
      </c>
    </row>
    <row r="8">
      <c r="A8" s="4" t="inlineStr">
        <is>
          <t>Derivative Mark to Market</t>
        </is>
      </c>
      <c r="B8" s="4" t="inlineStr">
        <is>
          <t xml:space="preserve"> </t>
        </is>
      </c>
      <c r="C8" s="5" t="n">
        <v>-237124</v>
      </c>
      <c r="D8" s="4" t="inlineStr">
        <is>
          <t xml:space="preserve"> </t>
        </is>
      </c>
      <c r="E8" s="5" t="n">
        <v>-237124</v>
      </c>
    </row>
    <row r="9">
      <c r="A9" s="4" t="inlineStr">
        <is>
          <t>Stock Options</t>
        </is>
      </c>
      <c r="B9" s="4" t="inlineStr">
        <is>
          <t xml:space="preserve"> </t>
        </is>
      </c>
      <c r="C9" s="5" t="n">
        <v>783100</v>
      </c>
      <c r="D9" s="4" t="inlineStr">
        <is>
          <t xml:space="preserve"> </t>
        </is>
      </c>
      <c r="E9" s="5" t="n">
        <v>783100</v>
      </c>
    </row>
    <row r="10">
      <c r="A10" s="4" t="inlineStr">
        <is>
          <t>Stock based compensation</t>
        </is>
      </c>
      <c r="B10" s="6" t="n">
        <v>12</v>
      </c>
      <c r="C10" s="5" t="n">
        <v>229238</v>
      </c>
      <c r="D10" s="4" t="inlineStr">
        <is>
          <t xml:space="preserve"> </t>
        </is>
      </c>
      <c r="E10" s="5" t="n">
        <v>229250</v>
      </c>
    </row>
    <row r="11">
      <c r="A11" s="4" t="inlineStr">
        <is>
          <t>Stock based compensation (in Shares)</t>
        </is>
      </c>
      <c r="B11" s="5" t="n">
        <v>115000</v>
      </c>
    </row>
    <row r="12">
      <c r="A12" s="4" t="inlineStr">
        <is>
          <t>Net loss</t>
        </is>
      </c>
      <c r="B12" s="4" t="inlineStr">
        <is>
          <t xml:space="preserve"> </t>
        </is>
      </c>
      <c r="C12" s="4" t="inlineStr">
        <is>
          <t xml:space="preserve"> </t>
        </is>
      </c>
      <c r="D12" s="5" t="n">
        <v>-698179</v>
      </c>
      <c r="E12" s="5" t="n">
        <v>-698179</v>
      </c>
    </row>
    <row r="13">
      <c r="A13" s="4" t="inlineStr">
        <is>
          <t>Balance at Mar. 31, 2020</t>
        </is>
      </c>
      <c r="B13" s="6" t="n">
        <v>776</v>
      </c>
      <c r="C13" s="5" t="n">
        <v>27253612</v>
      </c>
      <c r="D13" s="5" t="n">
        <v>-29459134</v>
      </c>
      <c r="E13" s="5" t="n">
        <v>-2204745</v>
      </c>
    </row>
    <row r="14">
      <c r="A14" s="4" t="inlineStr">
        <is>
          <t>Balance (in Shares) at Mar. 31, 2020</t>
        </is>
      </c>
      <c r="B14" s="5" t="n">
        <v>7764046</v>
      </c>
    </row>
    <row r="15">
      <c r="A15" s="4" t="inlineStr">
        <is>
          <t>Issuance of shares for cash</t>
        </is>
      </c>
      <c r="B15" s="6" t="n">
        <v>115</v>
      </c>
      <c r="C15" s="5" t="n">
        <v>1954823</v>
      </c>
      <c r="D15" s="4" t="inlineStr">
        <is>
          <t xml:space="preserve"> </t>
        </is>
      </c>
      <c r="E15" s="5" t="n">
        <v>1954938</v>
      </c>
    </row>
    <row r="16">
      <c r="A16" s="4" t="inlineStr">
        <is>
          <t>Issuance of shares for cash (in Shares)</t>
        </is>
      </c>
      <c r="B16" s="5" t="n">
        <v>1147144</v>
      </c>
    </row>
    <row r="17">
      <c r="A17" s="4" t="inlineStr">
        <is>
          <t>Beneficial Conversion Feature</t>
        </is>
      </c>
      <c r="B17" s="4" t="inlineStr">
        <is>
          <t xml:space="preserve"> </t>
        </is>
      </c>
      <c r="C17" s="4" t="inlineStr">
        <is>
          <t xml:space="preserve"> </t>
        </is>
      </c>
      <c r="D17" s="4" t="inlineStr">
        <is>
          <t xml:space="preserve"> </t>
        </is>
      </c>
      <c r="E17" s="4" t="inlineStr">
        <is>
          <t xml:space="preserve"> </t>
        </is>
      </c>
    </row>
    <row r="18">
      <c r="A18" s="4" t="inlineStr">
        <is>
          <t>Subscription Receivable</t>
        </is>
      </c>
      <c r="B18" s="4" t="inlineStr">
        <is>
          <t xml:space="preserve"> </t>
        </is>
      </c>
      <c r="C18" s="4" t="inlineStr">
        <is>
          <t xml:space="preserve"> </t>
        </is>
      </c>
      <c r="D18" s="4" t="inlineStr">
        <is>
          <t xml:space="preserve"> </t>
        </is>
      </c>
      <c r="E18" s="4" t="inlineStr">
        <is>
          <t xml:space="preserve"> </t>
        </is>
      </c>
    </row>
    <row r="19">
      <c r="A19" s="4" t="inlineStr">
        <is>
          <t>Derivatives &amp; Warrants</t>
        </is>
      </c>
      <c r="B19" s="4" t="inlineStr">
        <is>
          <t xml:space="preserve"> </t>
        </is>
      </c>
      <c r="C19" s="5" t="n">
        <v>-1189614</v>
      </c>
      <c r="D19" s="4" t="inlineStr">
        <is>
          <t xml:space="preserve"> </t>
        </is>
      </c>
      <c r="E19" s="5" t="n">
        <v>-1189614</v>
      </c>
    </row>
    <row r="20">
      <c r="A20" s="4" t="inlineStr">
        <is>
          <t>Stock Options</t>
        </is>
      </c>
      <c r="B20" s="4" t="inlineStr">
        <is>
          <t xml:space="preserve"> </t>
        </is>
      </c>
      <c r="C20" s="5" t="n">
        <v>225056</v>
      </c>
      <c r="D20" s="4" t="inlineStr">
        <is>
          <t xml:space="preserve"> </t>
        </is>
      </c>
      <c r="E20" s="5" t="n">
        <v>225056</v>
      </c>
    </row>
    <row r="21">
      <c r="A21" s="4" t="inlineStr">
        <is>
          <t>Stock based compensation</t>
        </is>
      </c>
      <c r="B21" s="4" t="inlineStr">
        <is>
          <t xml:space="preserve"> </t>
        </is>
      </c>
      <c r="C21" s="4" t="inlineStr">
        <is>
          <t xml:space="preserve"> </t>
        </is>
      </c>
      <c r="D21" s="4" t="inlineStr">
        <is>
          <t xml:space="preserve"> </t>
        </is>
      </c>
      <c r="E21" s="4" t="inlineStr">
        <is>
          <t xml:space="preserve"> </t>
        </is>
      </c>
    </row>
    <row r="22">
      <c r="A22" s="4" t="inlineStr">
        <is>
          <t>Stock based compensation (in Shares)</t>
        </is>
      </c>
      <c r="B22" s="4" t="inlineStr">
        <is>
          <t xml:space="preserve"> </t>
        </is>
      </c>
    </row>
    <row r="23">
      <c r="A23" s="4" t="inlineStr">
        <is>
          <t>Net loss</t>
        </is>
      </c>
      <c r="B23" s="4" t="inlineStr">
        <is>
          <t xml:space="preserve"> </t>
        </is>
      </c>
      <c r="C23" s="4" t="inlineStr">
        <is>
          <t xml:space="preserve"> </t>
        </is>
      </c>
      <c r="D23" s="5" t="n">
        <v>-1778599</v>
      </c>
      <c r="E23" s="5" t="n">
        <v>-1778599</v>
      </c>
    </row>
    <row r="24">
      <c r="A24" s="4" t="inlineStr">
        <is>
          <t>Balance at Jun. 30, 2020</t>
        </is>
      </c>
      <c r="B24" s="6" t="n">
        <v>891</v>
      </c>
      <c r="C24" s="5" t="n">
        <v>28243877</v>
      </c>
      <c r="D24" s="5" t="n">
        <v>-31237733</v>
      </c>
      <c r="E24" s="5" t="n">
        <v>-2992964</v>
      </c>
    </row>
    <row r="25">
      <c r="A25" s="4" t="inlineStr">
        <is>
          <t>Balance (in Shares) at Jun. 30, 2020</t>
        </is>
      </c>
      <c r="B25" s="5" t="n">
        <v>8911190</v>
      </c>
    </row>
    <row r="26">
      <c r="A26" s="4" t="inlineStr">
        <is>
          <t>Issuance of shares for cash</t>
        </is>
      </c>
      <c r="B26" s="6" t="n">
        <v>452</v>
      </c>
      <c r="C26" s="5" t="n">
        <v>4762603</v>
      </c>
      <c r="D26" s="4" t="inlineStr">
        <is>
          <t xml:space="preserve"> </t>
        </is>
      </c>
      <c r="E26" s="5" t="n">
        <v>4763055</v>
      </c>
    </row>
    <row r="27">
      <c r="A27" s="4" t="inlineStr">
        <is>
          <t>Issuance of shares for cash (in Shares)</t>
        </is>
      </c>
      <c r="B27" s="5" t="n">
        <v>4524500</v>
      </c>
    </row>
    <row r="28">
      <c r="A28" s="4" t="inlineStr">
        <is>
          <t>Issuance of shares for debt conversion</t>
        </is>
      </c>
      <c r="B28" s="6" t="n">
        <v>127</v>
      </c>
      <c r="C28" s="5" t="n">
        <v>223650</v>
      </c>
      <c r="E28" s="5" t="n">
        <v>223777</v>
      </c>
    </row>
    <row r="29">
      <c r="A29" s="4" t="inlineStr">
        <is>
          <t>Issuance of shares for debt conversion (in Shares)</t>
        </is>
      </c>
      <c r="B29" s="5" t="n">
        <v>1269185</v>
      </c>
    </row>
    <row r="30">
      <c r="A30" s="4" t="inlineStr">
        <is>
          <t>Issuance of shares for services</t>
        </is>
      </c>
      <c r="B30" s="6" t="n">
        <v>48</v>
      </c>
      <c r="C30" s="5" t="n">
        <v>1656552</v>
      </c>
      <c r="E30" s="5" t="n">
        <v>1656600</v>
      </c>
    </row>
    <row r="31">
      <c r="A31" s="4" t="inlineStr">
        <is>
          <t>Issuance of shares for services (in Shares)</t>
        </is>
      </c>
      <c r="B31" s="5" t="n">
        <v>480000</v>
      </c>
    </row>
    <row r="32">
      <c r="A32" s="4" t="inlineStr">
        <is>
          <t>Beneficial Conversion Feature</t>
        </is>
      </c>
      <c r="C32" s="4" t="inlineStr">
        <is>
          <t xml:space="preserve"> </t>
        </is>
      </c>
      <c r="E32" s="4" t="inlineStr">
        <is>
          <t xml:space="preserve"> </t>
        </is>
      </c>
    </row>
    <row r="33">
      <c r="A33" s="4" t="inlineStr">
        <is>
          <t>Subscription Receivable</t>
        </is>
      </c>
      <c r="C33" s="5" t="n">
        <v>100000</v>
      </c>
      <c r="D33" s="4" t="inlineStr">
        <is>
          <t xml:space="preserve"> </t>
        </is>
      </c>
      <c r="E33" s="5" t="n">
        <v>100000</v>
      </c>
    </row>
    <row r="34">
      <c r="A34" s="4" t="inlineStr">
        <is>
          <t>Derivatives &amp; Warrants</t>
        </is>
      </c>
      <c r="C34" s="5" t="n">
        <v>1964388</v>
      </c>
      <c r="D34" s="4" t="inlineStr">
        <is>
          <t xml:space="preserve"> </t>
        </is>
      </c>
      <c r="E34" s="5" t="n">
        <v>1964388</v>
      </c>
    </row>
    <row r="35">
      <c r="A35" s="4" t="inlineStr">
        <is>
          <t>Stock Options</t>
        </is>
      </c>
      <c r="C35" s="4" t="inlineStr">
        <is>
          <t xml:space="preserve"> </t>
        </is>
      </c>
      <c r="D35" s="4" t="inlineStr">
        <is>
          <t xml:space="preserve"> </t>
        </is>
      </c>
      <c r="E35" s="4" t="inlineStr">
        <is>
          <t xml:space="preserve"> </t>
        </is>
      </c>
    </row>
    <row r="36">
      <c r="A36" s="4" t="inlineStr">
        <is>
          <t>Stock based compensation</t>
        </is>
      </c>
      <c r="B36" s="6" t="n">
        <v>200</v>
      </c>
      <c r="C36" s="5" t="n">
        <v>6562493</v>
      </c>
      <c r="D36" s="4" t="inlineStr">
        <is>
          <t xml:space="preserve"> </t>
        </is>
      </c>
      <c r="E36" s="5" t="n">
        <v>6562693</v>
      </c>
    </row>
    <row r="37">
      <c r="A37" s="4" t="inlineStr">
        <is>
          <t>Stock based compensation (in Shares)</t>
        </is>
      </c>
      <c r="B37" s="5" t="n">
        <v>2000000</v>
      </c>
    </row>
    <row r="38">
      <c r="A38" s="4" t="inlineStr">
        <is>
          <t>Net loss</t>
        </is>
      </c>
      <c r="B38" s="4" t="inlineStr">
        <is>
          <t xml:space="preserve"> </t>
        </is>
      </c>
      <c r="C38" s="4" t="inlineStr">
        <is>
          <t xml:space="preserve"> </t>
        </is>
      </c>
      <c r="D38" s="5" t="n">
        <v>-11657324</v>
      </c>
      <c r="E38" s="5" t="n">
        <v>-11657324</v>
      </c>
    </row>
    <row r="39">
      <c r="A39" s="4" t="inlineStr">
        <is>
          <t>Balance at Sep. 30, 2020</t>
        </is>
      </c>
      <c r="B39" s="6" t="n">
        <v>1718</v>
      </c>
      <c r="C39" s="5" t="n">
        <v>43513563</v>
      </c>
      <c r="D39" s="5" t="n">
        <v>-42895057</v>
      </c>
      <c r="E39" s="5" t="n">
        <v>620225</v>
      </c>
    </row>
    <row r="40">
      <c r="A40" s="4" t="inlineStr">
        <is>
          <t>Balance (in Shares) at Sep. 30, 2020</t>
        </is>
      </c>
      <c r="B40" s="5" t="n">
        <v>17184875</v>
      </c>
    </row>
    <row r="41">
      <c r="A41" s="4" t="inlineStr">
        <is>
          <t>Balance at Dec. 31, 2020</t>
        </is>
      </c>
      <c r="B41" s="6" t="n">
        <v>2797</v>
      </c>
      <c r="C41" s="5" t="n">
        <v>68067282</v>
      </c>
      <c r="D41" s="5" t="n">
        <v>-53495235</v>
      </c>
      <c r="E41" s="5" t="n">
        <v>-14574844</v>
      </c>
    </row>
    <row r="42">
      <c r="A42" s="4" t="inlineStr">
        <is>
          <t>Balance (in Shares) at Dec. 31, 2020</t>
        </is>
      </c>
      <c r="B42" s="5" t="n">
        <v>27966096</v>
      </c>
    </row>
    <row r="43">
      <c r="A43" s="4" t="inlineStr">
        <is>
          <t>Issuance of shares for cash</t>
        </is>
      </c>
      <c r="B43" s="6" t="n">
        <v>6</v>
      </c>
      <c r="C43" s="5" t="n">
        <v>79994</v>
      </c>
      <c r="D43" s="4" t="inlineStr">
        <is>
          <t xml:space="preserve"> </t>
        </is>
      </c>
      <c r="E43" s="5" t="n">
        <v>80000</v>
      </c>
    </row>
    <row r="44">
      <c r="A44" s="4" t="inlineStr">
        <is>
          <t>Issuance of shares for cash (in Shares)</t>
        </is>
      </c>
      <c r="B44" s="5" t="n">
        <v>55000</v>
      </c>
    </row>
    <row r="45">
      <c r="A45" s="4" t="inlineStr">
        <is>
          <t>Issuance of shares for debt conversion</t>
        </is>
      </c>
      <c r="B45" s="4" t="inlineStr">
        <is>
          <t xml:space="preserve"> </t>
        </is>
      </c>
      <c r="C45" s="4" t="inlineStr">
        <is>
          <t xml:space="preserve"> </t>
        </is>
      </c>
      <c r="D45" s="4" t="inlineStr">
        <is>
          <t xml:space="preserve"> </t>
        </is>
      </c>
      <c r="E45" s="4" t="inlineStr">
        <is>
          <t xml:space="preserve"> </t>
        </is>
      </c>
    </row>
    <row r="46">
      <c r="A46" s="4" t="inlineStr">
        <is>
          <t>Issuance of shares for debt conversion (in Shares)</t>
        </is>
      </c>
      <c r="B46" s="4" t="inlineStr">
        <is>
          <t xml:space="preserve"> </t>
        </is>
      </c>
    </row>
    <row r="47">
      <c r="A47" s="4" t="inlineStr">
        <is>
          <t>Issuance of shares for services</t>
        </is>
      </c>
      <c r="B47" s="6" t="n">
        <v>70</v>
      </c>
      <c r="C47" s="5" t="n">
        <v>933259</v>
      </c>
      <c r="D47" s="4" t="inlineStr">
        <is>
          <t xml:space="preserve"> </t>
        </is>
      </c>
      <c r="E47" s="5" t="n">
        <v>933329</v>
      </c>
    </row>
    <row r="48">
      <c r="A48" s="4" t="inlineStr">
        <is>
          <t>Issuance of shares for services (in Shares)</t>
        </is>
      </c>
      <c r="B48" s="5" t="n">
        <v>709606</v>
      </c>
    </row>
    <row r="49">
      <c r="A49" s="4" t="inlineStr">
        <is>
          <t>Beneficial Conversion Feature</t>
        </is>
      </c>
      <c r="B49" s="4" t="inlineStr">
        <is>
          <t xml:space="preserve"> </t>
        </is>
      </c>
      <c r="C49" s="4" t="inlineStr">
        <is>
          <t xml:space="preserve"> </t>
        </is>
      </c>
      <c r="D49" s="4" t="inlineStr">
        <is>
          <t xml:space="preserve"> </t>
        </is>
      </c>
      <c r="E49" s="4" t="inlineStr">
        <is>
          <t xml:space="preserve"> </t>
        </is>
      </c>
    </row>
    <row r="50">
      <c r="A50" s="4" t="inlineStr">
        <is>
          <t>Subscription Receivable</t>
        </is>
      </c>
      <c r="B50" s="4" t="inlineStr">
        <is>
          <t xml:space="preserve"> </t>
        </is>
      </c>
      <c r="C50" s="4" t="inlineStr">
        <is>
          <t xml:space="preserve"> </t>
        </is>
      </c>
      <c r="D50" s="4" t="inlineStr">
        <is>
          <t xml:space="preserve"> </t>
        </is>
      </c>
      <c r="E50" s="4" t="inlineStr">
        <is>
          <t xml:space="preserve"> </t>
        </is>
      </c>
    </row>
    <row r="51">
      <c r="A51" s="4" t="inlineStr">
        <is>
          <t>Derivatives &amp; Warrants</t>
        </is>
      </c>
      <c r="B51" s="4" t="inlineStr">
        <is>
          <t xml:space="preserve"> </t>
        </is>
      </c>
      <c r="C51" s="4" t="inlineStr">
        <is>
          <t xml:space="preserve"> </t>
        </is>
      </c>
      <c r="D51" s="4" t="inlineStr">
        <is>
          <t xml:space="preserve"> </t>
        </is>
      </c>
      <c r="E51" s="4" t="inlineStr">
        <is>
          <t xml:space="preserve"> </t>
        </is>
      </c>
    </row>
    <row r="52">
      <c r="A52" s="4" t="inlineStr">
        <is>
          <t>Stock Options</t>
        </is>
      </c>
      <c r="B52" s="4" t="inlineStr">
        <is>
          <t xml:space="preserve"> </t>
        </is>
      </c>
      <c r="C52" s="5" t="n">
        <v>1293833</v>
      </c>
      <c r="D52" s="4" t="inlineStr">
        <is>
          <t xml:space="preserve"> </t>
        </is>
      </c>
      <c r="E52" s="5" t="n">
        <v>1293833</v>
      </c>
    </row>
    <row r="53">
      <c r="A53" s="4" t="inlineStr">
        <is>
          <t>Stock based compensation</t>
        </is>
      </c>
      <c r="B53" s="4" t="inlineStr">
        <is>
          <t xml:space="preserve"> </t>
        </is>
      </c>
      <c r="C53" s="4" t="inlineStr">
        <is>
          <t xml:space="preserve"> </t>
        </is>
      </c>
      <c r="D53" s="4" t="inlineStr">
        <is>
          <t xml:space="preserve"> </t>
        </is>
      </c>
      <c r="E53" s="4" t="inlineStr">
        <is>
          <t xml:space="preserve"> </t>
        </is>
      </c>
    </row>
    <row r="54">
      <c r="A54" s="4" t="inlineStr">
        <is>
          <t>Stock based compensation (in Shares)</t>
        </is>
      </c>
      <c r="B54" s="4" t="inlineStr">
        <is>
          <t xml:space="preserve"> </t>
        </is>
      </c>
    </row>
    <row r="55">
      <c r="A55" s="4" t="inlineStr">
        <is>
          <t>Net loss</t>
        </is>
      </c>
      <c r="B55" s="4" t="inlineStr">
        <is>
          <t xml:space="preserve"> </t>
        </is>
      </c>
      <c r="C55" s="4" t="inlineStr">
        <is>
          <t xml:space="preserve"> </t>
        </is>
      </c>
      <c r="D55" s="5" t="n">
        <v>-3391746</v>
      </c>
      <c r="E55" s="5" t="n">
        <v>-3391746</v>
      </c>
    </row>
    <row r="56">
      <c r="A56" s="4" t="inlineStr">
        <is>
          <t>Balance at Mar. 31, 2021</t>
        </is>
      </c>
      <c r="B56" s="6" t="n">
        <v>2873</v>
      </c>
      <c r="C56" s="5" t="n">
        <v>70374368</v>
      </c>
      <c r="D56" s="5" t="n">
        <v>-56886981</v>
      </c>
      <c r="E56" s="5" t="n">
        <v>-13490260</v>
      </c>
    </row>
    <row r="57">
      <c r="A57" s="4" t="inlineStr">
        <is>
          <t>Balance (in Shares) at Mar. 31, 2021</t>
        </is>
      </c>
      <c r="B57" s="5" t="n">
        <v>28730702</v>
      </c>
    </row>
    <row r="58">
      <c r="A58" s="4" t="inlineStr">
        <is>
          <t>Issuance of shares for cash</t>
        </is>
      </c>
      <c r="B58" s="6" t="n">
        <v>12</v>
      </c>
      <c r="C58" s="5" t="n">
        <v>249988</v>
      </c>
      <c r="D58" s="4" t="inlineStr">
        <is>
          <t xml:space="preserve"> </t>
        </is>
      </c>
      <c r="E58" s="5" t="n">
        <v>250000</v>
      </c>
    </row>
    <row r="59">
      <c r="A59" s="4" t="inlineStr">
        <is>
          <t>Issuance of shares for cash (in Shares)</t>
        </is>
      </c>
      <c r="B59" s="5" t="n">
        <v>125000</v>
      </c>
    </row>
    <row r="60">
      <c r="A60" s="4" t="inlineStr">
        <is>
          <t>Issuance of shares for debt conversion</t>
        </is>
      </c>
      <c r="B60" s="4" t="inlineStr">
        <is>
          <t xml:space="preserve"> </t>
        </is>
      </c>
      <c r="C60" s="4" t="inlineStr">
        <is>
          <t xml:space="preserve"> </t>
        </is>
      </c>
      <c r="D60" s="4" t="inlineStr">
        <is>
          <t xml:space="preserve"> </t>
        </is>
      </c>
      <c r="E60" s="4" t="inlineStr">
        <is>
          <t xml:space="preserve"> </t>
        </is>
      </c>
    </row>
    <row r="61">
      <c r="A61" s="4" t="inlineStr">
        <is>
          <t>Issuance of shares for debt conversion (in Shares)</t>
        </is>
      </c>
      <c r="B61" s="4" t="inlineStr">
        <is>
          <t xml:space="preserve"> </t>
        </is>
      </c>
    </row>
    <row r="62">
      <c r="A62" s="4" t="inlineStr">
        <is>
          <t>Issuance of shares for services</t>
        </is>
      </c>
      <c r="B62" s="6" t="n">
        <v>20</v>
      </c>
      <c r="C62" s="5" t="n">
        <v>235980</v>
      </c>
      <c r="D62" s="4" t="inlineStr">
        <is>
          <t xml:space="preserve"> </t>
        </is>
      </c>
      <c r="E62" s="5" t="n">
        <v>236000</v>
      </c>
    </row>
    <row r="63">
      <c r="A63" s="4" t="inlineStr">
        <is>
          <t>Issuance of shares for services (in Shares)</t>
        </is>
      </c>
      <c r="B63" s="5" t="n">
        <v>200000</v>
      </c>
    </row>
    <row r="64">
      <c r="A64" s="4" t="inlineStr">
        <is>
          <t>Beneficial Conversion Feature</t>
        </is>
      </c>
      <c r="B64" s="4" t="inlineStr">
        <is>
          <t xml:space="preserve"> </t>
        </is>
      </c>
      <c r="C64" s="4" t="inlineStr">
        <is>
          <t xml:space="preserve"> </t>
        </is>
      </c>
      <c r="D64" s="4" t="inlineStr">
        <is>
          <t xml:space="preserve"> </t>
        </is>
      </c>
      <c r="E64" s="4" t="inlineStr">
        <is>
          <t xml:space="preserve"> </t>
        </is>
      </c>
    </row>
    <row r="65">
      <c r="A65" s="4" t="inlineStr">
        <is>
          <t>Subscription Receivable</t>
        </is>
      </c>
      <c r="B65" s="4" t="inlineStr">
        <is>
          <t xml:space="preserve"> </t>
        </is>
      </c>
      <c r="C65" s="4" t="inlineStr">
        <is>
          <t xml:space="preserve"> </t>
        </is>
      </c>
      <c r="D65" s="4" t="inlineStr">
        <is>
          <t xml:space="preserve"> </t>
        </is>
      </c>
      <c r="E65" s="4" t="inlineStr">
        <is>
          <t xml:space="preserve"> </t>
        </is>
      </c>
    </row>
    <row r="66">
      <c r="A66" s="4" t="inlineStr">
        <is>
          <t>Derivatives &amp; Warrants</t>
        </is>
      </c>
      <c r="B66" s="4" t="inlineStr">
        <is>
          <t xml:space="preserve"> </t>
        </is>
      </c>
      <c r="C66" s="4" t="inlineStr">
        <is>
          <t xml:space="preserve"> </t>
        </is>
      </c>
      <c r="D66" s="4" t="inlineStr">
        <is>
          <t xml:space="preserve"> </t>
        </is>
      </c>
      <c r="E66" s="4" t="inlineStr">
        <is>
          <t xml:space="preserve"> </t>
        </is>
      </c>
    </row>
    <row r="67">
      <c r="A67" s="4" t="inlineStr">
        <is>
          <t>Stock Options</t>
        </is>
      </c>
      <c r="B67" s="4" t="inlineStr">
        <is>
          <t xml:space="preserve"> </t>
        </is>
      </c>
      <c r="C67" s="5" t="n">
        <v>2228691</v>
      </c>
      <c r="D67" s="4" t="inlineStr">
        <is>
          <t xml:space="preserve"> </t>
        </is>
      </c>
      <c r="E67" s="5" t="n">
        <v>2228691</v>
      </c>
    </row>
    <row r="68">
      <c r="A68" s="4" t="inlineStr">
        <is>
          <t>Stock based compensation</t>
        </is>
      </c>
      <c r="B68" s="4" t="inlineStr">
        <is>
          <t xml:space="preserve"> </t>
        </is>
      </c>
      <c r="C68" s="4" t="inlineStr">
        <is>
          <t xml:space="preserve"> </t>
        </is>
      </c>
      <c r="D68" s="4" t="inlineStr">
        <is>
          <t xml:space="preserve"> </t>
        </is>
      </c>
      <c r="E68" s="4" t="inlineStr">
        <is>
          <t xml:space="preserve"> </t>
        </is>
      </c>
    </row>
    <row r="69">
      <c r="A69" s="4" t="inlineStr">
        <is>
          <t>Stock based compensation (in Shares)</t>
        </is>
      </c>
      <c r="B69" s="4" t="inlineStr">
        <is>
          <t xml:space="preserve"> </t>
        </is>
      </c>
    </row>
    <row r="70">
      <c r="A70" s="4" t="inlineStr">
        <is>
          <t>Net loss</t>
        </is>
      </c>
      <c r="B70" s="4" t="inlineStr">
        <is>
          <t xml:space="preserve"> </t>
        </is>
      </c>
      <c r="C70" s="4" t="inlineStr">
        <is>
          <t xml:space="preserve"> </t>
        </is>
      </c>
      <c r="D70" s="5" t="n">
        <v>-4108719</v>
      </c>
      <c r="E70" s="5" t="n">
        <v>-4108719</v>
      </c>
    </row>
    <row r="71">
      <c r="A71" s="4" t="inlineStr">
        <is>
          <t>Balance at Jun. 30, 2021</t>
        </is>
      </c>
      <c r="B71" s="6" t="n">
        <v>2905</v>
      </c>
      <c r="C71" s="5" t="n">
        <v>73089027</v>
      </c>
      <c r="D71" s="5" t="n">
        <v>-60995700</v>
      </c>
      <c r="E71" s="5" t="n">
        <v>-12096232</v>
      </c>
    </row>
    <row r="72">
      <c r="A72" s="4" t="inlineStr">
        <is>
          <t>Balance (in Shares) at Jun. 30, 2021</t>
        </is>
      </c>
      <c r="B72" s="5" t="n">
        <v>29055702</v>
      </c>
    </row>
    <row r="73">
      <c r="A73" s="4" t="inlineStr">
        <is>
          <t>Issuance of shares for cash</t>
        </is>
      </c>
      <c r="D73" s="4" t="inlineStr">
        <is>
          <t xml:space="preserve"> </t>
        </is>
      </c>
    </row>
    <row r="74">
      <c r="A74" s="4" t="inlineStr">
        <is>
          <t>Issuance of shares for debt conversion</t>
        </is>
      </c>
      <c r="B74" s="4" t="inlineStr">
        <is>
          <t xml:space="preserve"> </t>
        </is>
      </c>
      <c r="C74" s="4" t="inlineStr">
        <is>
          <t xml:space="preserve"> </t>
        </is>
      </c>
      <c r="D74" s="4" t="inlineStr">
        <is>
          <t xml:space="preserve"> </t>
        </is>
      </c>
      <c r="E74" s="4" t="inlineStr">
        <is>
          <t xml:space="preserve"> </t>
        </is>
      </c>
    </row>
    <row r="75">
      <c r="A75" s="4" t="inlineStr">
        <is>
          <t>Issuance of shares for debt conversion (in Shares)</t>
        </is>
      </c>
      <c r="B75" s="4" t="inlineStr">
        <is>
          <t xml:space="preserve"> </t>
        </is>
      </c>
    </row>
    <row r="76">
      <c r="A76" s="4" t="inlineStr">
        <is>
          <t>Issuance of shares for services</t>
        </is>
      </c>
      <c r="B76" s="6" t="n">
        <v>11</v>
      </c>
      <c r="C76" s="5" t="n">
        <v>594783</v>
      </c>
      <c r="E76" s="5" t="n">
        <v>594794</v>
      </c>
    </row>
    <row r="77">
      <c r="A77" s="4" t="inlineStr">
        <is>
          <t>Issuance of shares for services (in Shares)</t>
        </is>
      </c>
      <c r="B77" s="5" t="n">
        <v>101113</v>
      </c>
    </row>
    <row r="78">
      <c r="A78" s="4" t="inlineStr">
        <is>
          <t>Beneficial Conversion Feature</t>
        </is>
      </c>
      <c r="C78" s="4" t="inlineStr">
        <is>
          <t xml:space="preserve"> </t>
        </is>
      </c>
      <c r="E78" s="4" t="inlineStr">
        <is>
          <t xml:space="preserve"> </t>
        </is>
      </c>
    </row>
    <row r="79">
      <c r="A79" s="4" t="inlineStr">
        <is>
          <t>Subscription Receivable</t>
        </is>
      </c>
      <c r="C79" s="4" t="inlineStr">
        <is>
          <t xml:space="preserve"> </t>
        </is>
      </c>
      <c r="D79" s="4" t="inlineStr">
        <is>
          <t xml:space="preserve"> </t>
        </is>
      </c>
      <c r="E79" s="4" t="inlineStr">
        <is>
          <t xml:space="preserve"> </t>
        </is>
      </c>
    </row>
    <row r="80">
      <c r="A80" s="4" t="inlineStr">
        <is>
          <t>Derivatives &amp; Warrants</t>
        </is>
      </c>
      <c r="C80" s="4" t="inlineStr">
        <is>
          <t xml:space="preserve"> </t>
        </is>
      </c>
      <c r="D80" s="4" t="inlineStr">
        <is>
          <t xml:space="preserve"> </t>
        </is>
      </c>
      <c r="E80" s="4" t="inlineStr">
        <is>
          <t xml:space="preserve"> </t>
        </is>
      </c>
    </row>
    <row r="81">
      <c r="A81" s="4" t="inlineStr">
        <is>
          <t>Stock Options</t>
        </is>
      </c>
      <c r="C81" s="5" t="n">
        <v>2390190</v>
      </c>
      <c r="D81" s="4" t="inlineStr">
        <is>
          <t xml:space="preserve"> </t>
        </is>
      </c>
      <c r="E81" s="5" t="n">
        <v>2390190</v>
      </c>
    </row>
    <row r="82">
      <c r="A82" s="4" t="inlineStr">
        <is>
          <t>Stock based compensation</t>
        </is>
      </c>
      <c r="B82" s="4" t="inlineStr">
        <is>
          <t xml:space="preserve"> </t>
        </is>
      </c>
      <c r="C82" s="4" t="inlineStr">
        <is>
          <t xml:space="preserve"> </t>
        </is>
      </c>
      <c r="D82" s="4" t="inlineStr">
        <is>
          <t xml:space="preserve"> </t>
        </is>
      </c>
      <c r="E82" s="4" t="inlineStr">
        <is>
          <t xml:space="preserve"> </t>
        </is>
      </c>
    </row>
    <row r="83">
      <c r="A83" s="4" t="inlineStr">
        <is>
          <t>Stock based compensation (in Shares)</t>
        </is>
      </c>
      <c r="B83" s="4" t="inlineStr">
        <is>
          <t xml:space="preserve"> </t>
        </is>
      </c>
    </row>
    <row r="84">
      <c r="A84" s="4" t="inlineStr">
        <is>
          <t>Net loss</t>
        </is>
      </c>
      <c r="B84" s="4" t="inlineStr">
        <is>
          <t xml:space="preserve"> </t>
        </is>
      </c>
      <c r="C84" s="4" t="inlineStr">
        <is>
          <t xml:space="preserve"> </t>
        </is>
      </c>
      <c r="D84" s="5" t="n">
        <v>-4777957</v>
      </c>
      <c r="E84" s="5" t="n">
        <v>-4777957</v>
      </c>
    </row>
    <row r="85">
      <c r="A85" s="4" t="inlineStr">
        <is>
          <t>Balance at Sep. 30, 2021</t>
        </is>
      </c>
      <c r="B85" s="6" t="n">
        <v>2916</v>
      </c>
      <c r="C85" s="6" t="n">
        <v>76074000</v>
      </c>
      <c r="D85" s="6" t="n">
        <v>-65773657</v>
      </c>
      <c r="E85" s="6" t="n">
        <v>-10303259</v>
      </c>
    </row>
    <row r="86">
      <c r="A86" s="4" t="inlineStr">
        <is>
          <t>Balance (in Shares) at Sep. 30, 2021</t>
        </is>
      </c>
      <c r="B86" s="5" t="n">
        <v>29156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278422</v>
      </c>
      <c r="C4" s="6" t="n">
        <v>-14134102</v>
      </c>
    </row>
    <row r="5">
      <c r="A5" s="3" t="inlineStr">
        <is>
          <t>Adjustments to reconcile net income (loss) to net cash</t>
        </is>
      </c>
    </row>
    <row r="6">
      <c r="A6" s="4" t="inlineStr">
        <is>
          <t>Prepaid Expenses</t>
        </is>
      </c>
      <c r="B6" s="5" t="n">
        <v>-549884</v>
      </c>
      <c r="C6" s="5" t="n">
        <v>16252</v>
      </c>
    </row>
    <row r="7">
      <c r="A7" s="4" t="inlineStr">
        <is>
          <t>Depreciation</t>
        </is>
      </c>
      <c r="B7" s="5" t="n">
        <v>6453</v>
      </c>
      <c r="C7" s="5" t="n">
        <v>4742</v>
      </c>
    </row>
    <row r="8">
      <c r="A8" s="4" t="inlineStr">
        <is>
          <t>Accounts Payable</t>
        </is>
      </c>
      <c r="B8" s="5" t="n">
        <v>91188</v>
      </c>
      <c r="C8" s="5" t="n">
        <v>-46939</v>
      </c>
    </row>
    <row r="9">
      <c r="A9" s="4" t="inlineStr">
        <is>
          <t>Accrued Expenses</t>
        </is>
      </c>
      <c r="B9" s="5" t="n">
        <v>190374</v>
      </c>
      <c r="C9" s="5" t="n">
        <v>105196</v>
      </c>
    </row>
    <row r="10">
      <c r="A10" s="4" t="inlineStr">
        <is>
          <t>Derivative Mark to Market</t>
        </is>
      </c>
      <c r="B10" s="4" t="inlineStr">
        <is>
          <t xml:space="preserve"> </t>
        </is>
      </c>
      <c r="C10" s="5" t="n">
        <v>167398</v>
      </c>
    </row>
    <row r="11">
      <c r="A11" s="4" t="inlineStr">
        <is>
          <t>Stock Based Compensation</t>
        </is>
      </c>
      <c r="B11" s="5" t="n">
        <v>7676899</v>
      </c>
      <c r="C11" s="5" t="n">
        <v>7800087</v>
      </c>
    </row>
    <row r="12">
      <c r="A12" s="4" t="inlineStr">
        <is>
          <t>Warrant Expense</t>
        </is>
      </c>
      <c r="B12" s="4" t="inlineStr">
        <is>
          <t xml:space="preserve"> </t>
        </is>
      </c>
      <c r="C12" s="5" t="n">
        <v>537650</v>
      </c>
    </row>
    <row r="13">
      <c r="A13" s="4" t="inlineStr">
        <is>
          <t>Beneficial Conversion Feature</t>
        </is>
      </c>
      <c r="B13" s="4" t="inlineStr">
        <is>
          <t xml:space="preserve"> </t>
        </is>
      </c>
      <c r="C13" s="5" t="n">
        <v>100000</v>
      </c>
    </row>
    <row r="14">
      <c r="A14" s="4" t="inlineStr">
        <is>
          <t>CASH USED IN OPERATING ACTIVITIES</t>
        </is>
      </c>
      <c r="B14" s="5" t="n">
        <v>-4863392</v>
      </c>
      <c r="C14" s="5" t="n">
        <v>-5449716</v>
      </c>
    </row>
    <row r="15">
      <c r="A15" s="3" t="inlineStr">
        <is>
          <t>CASH FLOWS FROM INVESTING ACTIVITIES</t>
        </is>
      </c>
    </row>
    <row r="16">
      <c r="A16" s="4" t="inlineStr">
        <is>
          <t>Fixed Assets – Computer Software and Equipment</t>
        </is>
      </c>
      <c r="B16" s="5" t="n">
        <v>-8306</v>
      </c>
      <c r="C16" s="5" t="n">
        <v>-3258</v>
      </c>
    </row>
    <row r="17">
      <c r="A17" s="4" t="inlineStr">
        <is>
          <t>Security Deposits</t>
        </is>
      </c>
      <c r="B17" s="5" t="n">
        <v>-3109</v>
      </c>
      <c r="C17" s="4" t="inlineStr">
        <is>
          <t xml:space="preserve"> </t>
        </is>
      </c>
    </row>
    <row r="18">
      <c r="A18" s="4" t="inlineStr">
        <is>
          <t>CASH USED IN INVESTING ACTIVITIES</t>
        </is>
      </c>
      <c r="B18" s="5" t="n">
        <v>-11415</v>
      </c>
      <c r="C18" s="5" t="n">
        <v>-3258</v>
      </c>
    </row>
    <row r="19">
      <c r="A19" s="3" t="inlineStr">
        <is>
          <t>CASH FLOWS FROM FINANCING ACTIVITIES</t>
        </is>
      </c>
    </row>
    <row r="20">
      <c r="A20" s="4" t="inlineStr">
        <is>
          <t>Issuance (repayment/conversion) of Convertible Promissory Notes</t>
        </is>
      </c>
      <c r="B20" s="4" t="inlineStr">
        <is>
          <t xml:space="preserve"> </t>
        </is>
      </c>
      <c r="C20" s="5" t="n">
        <v>-56945</v>
      </c>
    </row>
    <row r="21">
      <c r="A21" s="4" t="inlineStr">
        <is>
          <t>Proceeds from (forgiveness of) loans</t>
        </is>
      </c>
      <c r="B21" s="5" t="n">
        <v>-218371</v>
      </c>
      <c r="C21" s="5" t="n">
        <v>258371</v>
      </c>
    </row>
    <row r="22">
      <c r="A22" s="4" t="inlineStr">
        <is>
          <t>Subscription Receivable</t>
        </is>
      </c>
      <c r="B22" s="4" t="inlineStr">
        <is>
          <t xml:space="preserve"> </t>
        </is>
      </c>
      <c r="C22" s="5" t="n">
        <v>100000</v>
      </c>
    </row>
    <row r="23">
      <c r="A23" s="4" t="inlineStr">
        <is>
          <t>Proceeds from stock issuance</t>
        </is>
      </c>
      <c r="B23" s="5" t="n">
        <v>329938</v>
      </c>
      <c r="C23" s="5" t="n">
        <v>9028881</v>
      </c>
    </row>
    <row r="24">
      <c r="A24" s="4" t="inlineStr">
        <is>
          <t>CASH PROVIDED BY FINANCING ACTIVITIES</t>
        </is>
      </c>
      <c r="B24" s="5" t="n">
        <v>111567</v>
      </c>
      <c r="C24" s="5" t="n">
        <v>9330307</v>
      </c>
    </row>
    <row r="25">
      <c r="A25" s="4" t="inlineStr">
        <is>
          <t>Net increase (decrease) in cash</t>
        </is>
      </c>
      <c r="B25" s="5" t="n">
        <v>-4763240</v>
      </c>
      <c r="C25" s="5" t="n">
        <v>3877333</v>
      </c>
    </row>
    <row r="26">
      <c r="A26" s="4" t="inlineStr">
        <is>
          <t>Cash, beginning of period</t>
        </is>
      </c>
      <c r="B26" s="5" t="n">
        <v>15196322</v>
      </c>
      <c r="C26" s="5" t="n">
        <v>101100</v>
      </c>
    </row>
    <row r="27">
      <c r="A27" s="4" t="inlineStr">
        <is>
          <t>Cash, end of period</t>
        </is>
      </c>
      <c r="B27" s="5" t="n">
        <v>10433082</v>
      </c>
      <c r="C27" s="5" t="n">
        <v>3978433</v>
      </c>
    </row>
    <row r="28">
      <c r="A28" s="3" t="inlineStr">
        <is>
          <t>SUPPLEMENTAL DISCLOSURES</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3" t="inlineStr">
        <is>
          <t>NON-CASH INVESTING ACTIVITIES</t>
        </is>
      </c>
    </row>
    <row r="32">
      <c r="A32" s="4" t="inlineStr">
        <is>
          <t>Subscription receivable created from issuance of note payable</t>
        </is>
      </c>
      <c r="B32" s="4" t="inlineStr">
        <is>
          <t xml:space="preserve"> </t>
        </is>
      </c>
      <c r="C32" s="5" t="n">
        <v>-100000</v>
      </c>
    </row>
    <row r="33">
      <c r="A33" s="3" t="inlineStr">
        <is>
          <t>NON-CASH FINANCING ACTIVITIES</t>
        </is>
      </c>
    </row>
    <row r="34">
      <c r="A34" s="4" t="inlineStr">
        <is>
          <t>Common stock issued for compensation</t>
        </is>
      </c>
      <c r="B34" s="6" t="n">
        <v>7676899</v>
      </c>
      <c r="C34" s="6" t="n">
        <v>7800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In 2021 the Company established three wholly owned subsidiaries, Qubitech, Inc.,
Qubittech Federal, Inc. and Qubittech International, Inc., all of which are Delaware corporations. At this time there are no personnel,
assets or liabilities associated with any of the subsidiaries. History Quantum
Computing Inc. (“QCI” or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IBGH”) to better reflect its business
operations at the time which was beverage distribution and product development. In 2013, IBGH ceased operations. On May 22, 2017, one
of IBGH’s shareholders, William Alessi (the “Plaintiff”), filed suit against the Company alleging “(1) fraud;
and (2) breach of fiduciary duties of care, loyalty and good faith to the Corporation’s shareholders.” Mr. Alessi’s
complaint alleged that the officers and directors of IBGH had abandoned it and allowed the Company’s assets to be wasted, causing
injury to the Company and its shareholders. Mr. Alessi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The default judgment provided that Innovative
Beverage Group Holdings, Inc. was (i) to issue to the Plaintiff 18,500,000 shares of free-trading stock without registration under Section
3(a)(10) of the Securities Act of 1933, as amended, (ii) issue 100,000,000 shares of stock to Innovative Beverage Group Holdings, Inc.’s
treasury, and (iii) that the receivership be terminated upon any change of control, and that any and all claims against Innovative Beverage
Group Holdings, Inc. that were not submitted to the Receiver as of September 16, 2017, were disallowed. On October 4, 2017 the Receiver
filed Articles of Incorporation in North Carolina for Innovative Beverage Group Holdings, Inc., a wholly-owned subsidiary of the Company,
(“IBGH North Carolina”). On October 26, 2017, Innovative Beverage Group, redomiciled to North Carolina. On
January 22, 2018, while the Company was in receivership, the Company (acting through the court-appointed receiver in her capacity as
CEO and sole Director of the Company) sold 500,000 shares (the “CRG Shares”) of its common stock to Convergent Risk Group
(“CRG” or “Convergent Risk”),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Nature
of Business The
Company is a developer of quantum computing software offering ready-to-run software for complex optimization computations. The Company
was founded in 2018 by leaders in supercomputing, mathematics, and massively parallel programming to solve the enormous challenge with
quantum computing in terms of the high cost and lengthy times required for quantum software development. While much of the market focuses
on Quantum Processing Unit (QPU) hardware, QCI’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flagship software solution, Qatalyst, is the industry’s only quantum application accelerator. It ensures that today’s
SMEs can continue to create and solve the complex computations demanded by organizations to optimize supply chains, logistics, emergency
responses, clinical trials, and more. Qatalyst software masks the complexity of quantum programming via the Q API (Qatalyst Application
Programming Interface), a powerful API comprised of six function calls for complex computations. Instead of spending months or years
developing new applications and workflows requiring complex and extremely low-level coding, users or applications can submit a problem
to Qatalyst after licensing the software, via the Q API. In practice, users have utilized Qatalyst’s simple API and familiar constructs
to solve their first complex problem within a week, as compared to the 6-12 months or more associated with writing a single quantum software
program using vendor toolkits. The
Company is focused on solving real-world problems with Qatalyst, including supply chain and logistics optimization and crisis management,
as well as community detection opportunities such as drug discovery and fraud detection. The
Company is actively partnering with quantum computing leaders in both hardware and software. As an Amazon AWS partner, the Company uses
the AWS Braket service to connect to multiple quantum computers, including Rigetti, DWave, and IonQ. The same problem can be submitted
to any of these QPUs or classical processing units (CPUs) with no need for API call changes. Users seamlessly can submit the same problem
to diverse quantum computers (QPUs) to determine which QPU will provide the best answers to their complex problem. The
Company believes that the development of real-world use cases, not just science projects, is critical to the forward momentum of quantum
computing as a practical technology. To that end, the Company has created an internally funded program called QikStart. It will provide
access to Qatalyst and cloud-based resources, experts, and funding to explore quantum applications to push the boundaries of quantum
computing for delivering practical business results, right now. Strategy While
the majority of the quantum computing market is focused on quantum computing hardware, the Company realized the traditional software
development toolkit (“SDK”) approach to creating quantum computing software is poorly suited for non-quantum experts, given
the completely new programming paradigm. This
represents a significant barrier to entry for companies looking to leverage novel quantum computing capabilities for their business needs.
Utilizing quantum computers for real-world problems requires an abstract blend of a wide range of computing and non-computing expertise,
including:
● Subject
Matter Expertise (SME): As with any problem, the first step is for a business expert to rigorously define and describe what information
and/or results the business requires.
● Programming Excellence:
In the classical computing world, a programmer will take the problem defined by a SME (subject matter expert) and implement it using
standardized applications to run on the computer. In quantum computing, programmers are required to explicitly program it for the
quantum computer they have access to, requiring a deep understanding of sophisticated areas of expertise as described below.
● Mathematics: The problems
that are attractive for being solved using quantum computers require significant mathematical expertise to a) optimize the data and
problem for quantum computers, b) create the quantum-specific algorithms and formulas required to solve the problem, c) iterate upon
the results in a way that optimizes the performance, cost and quality of result. Mathematics is at the core of the many steps involved
in quantum computing for optimizing, compressing and applying algorithms to the data for obtaining truly optimal results.
● Quantum Mechanics: Quantum
Computing demands deep knowledge of the principles driving the computing itself. Unlike classical computers which utilize 0 or 1
bits, quantum computers utilize qubits, which leverage concepts of quantum mechanics such as probabilistic computation, superposition,
and entanglement. Experts much understand these concepts to create the algorithms necessary to solve problems on a quantum computer.
They must know how to “map” problems and their associated data into problems that are optimized in the specific way required
for a quantum computer to accept and process the problem.
● Quantum Hardware Knowledge:
QPUs (Quantum Processing Units) require that programmers manage the configuration, actions, and overall operations of all the underlying
circuits utilized in solving the problem. For example, the programming to configure and access QPUs is low level and extremely complicated.
This coding is proprietary to each vendor’s QPU idiosyncratic requirements, not to mention, unique to the specific count and
version of QPUs in the system, right now. When the system is expended or a QPU upgraded, all the code has to be rewritten. As
one would expect given the dramatic differences in quantum computer hardware architectures currently under development, quantum software
requires a dramatic shift from classic software. A user would have to literally have to create every single circuit, gate, algorithm,
action and process in low level software. Moreover, the collective requirements imposed upon companies looking to utilize quantum computers
can require a training period of a year or longer, even for a highly qualified subject matter expert. Consequently, the time, difficult
and expense of hiring such a diverse and deeply knowledgeable team to create quantum applications and workflows limits any organization’s
ability to move forward quickly with the power of quantum computing. The
Company’s strategic goals are as follows:
1) Deliver production-ready
software that de-risks the shift to quantum computing.
2) Empower
SMEs and programmers to access the power of quantum computing without the prerequisite quantum expertise.
3) Eliminate
the vendor lock-in created by the low-level coding required for individual QPUs by allowing users to freely select the best QPU for
their specific problem with no low-level coding or programming changes.
4) Deliver
the best performance results (speed, quality and diversity) at the lowest cost for our users.
5) Provide
software and the required hardware in the cloud to make it simple and cost effective for organizations to begin leveraging quantum
computing. The
Company’s fiscal year end is December 31. Basis
of Presentation: The
accompanying Balance Sheet as of September 30, 2021, which was derived from audited financial statements, and the unaudited interim financial
statements of the Company, has been prepared in accordance with U.S. GAAP for interim financial information, the instructions to Form
10-Q and Article 10 of Regulation S-X. In the opinion of management, the accompanying unaudited, financial statements contain all adjustments
necessary to present fairly the financial position of the Company as of September 30, 2021, and the cash flows and results of operations
for the three and nine months then ended. Such adjustments consisted only of normal recurring items. The results of operations for the
nine months ended September 30, 2021 are not necessarily indicative of the results for subsequent periods. Certain information and footnote
disclosures normally included in financial statements prepared in accordance with generally accepted accounting principles have been
condensed or omitted. Accounting
Changes Except
for the changes discussed below, Quantum has consistently applied the accounting policies to all periods presented in these unaudited
financial statements. The Company has evaluated all recently implemented accounting standards and concluded that none currently apply
to the Company. 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Cash
and Cash Equivalents The
Company’s policy is to present bank balances under cash and cash equivalents, which at times, may exceed federally insured limits.
The Company has not experienced any losses in such accounts. Operating
Leases -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0 and September 30, 2021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three locations, Leesburg, VA, Minneapolis, MN and Vancouver, BC,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9 Months Ended</t>
        </is>
      </c>
    </row>
    <row r="2">
      <c r="B2" s="2" t="inlineStr">
        <is>
          <t>Sep. 30, 2021</t>
        </is>
      </c>
    </row>
    <row r="3">
      <c r="A3" s="3" t="inlineStr">
        <is>
          <t>Income Tax Disclosure [Abstract]</t>
        </is>
      </c>
    </row>
    <row r="4">
      <c r="A4" s="4" t="inlineStr">
        <is>
          <t>Federal Income Taxes</t>
        </is>
      </c>
      <c r="B4" s="4" t="inlineStr">
        <is>
          <t>Note
2 – Federal Income Taxes: The
Company has made no provision for income taxes because there have been no operations to date causing income for financial statements
or tax purposes.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September
30,
2021 2020
Net operating
loss carry-forwards $ 4,185,540 $ 2,266,446
Valuation
allowance (4,185,540 ) (2,266,446 )
Net deferred
tax assets $ - $ - At
September 30, 2021, the Company had net operating loss carry forwards of approximately $4,185,540. The
Company experienced a change in control during the 2018, 2019 and 2020 calendar years and therefore no more than an insignificant portion
of this net operating allowance will ever be used against future taxable income. In
early 2020, an outbreak of the novel strain of coronavirus (COVID-19) emerged globally. In March 2020, the World Health Organization
declared the COVID-19 outbreak to be a global pandemic, which continues to spread throughout the United States. Subsequently, federal,
state and local authorities issued mandates for social distancing and working from home to delay the spread of the coronavirus, resulting
in an overall decline in economic activity. The ultimate impact of COVID-19 on the Company is not reasonably estimable at this
time. Management is currently evaluating the recent introduction of the COVID-19 virus vaccines and the related government mandates,
and their impact on the software industry and has concluded that while it is reasonably possible that the virus and the associated government
mandates restricting activity could have a negative effect on the ability of the Company to meet with potential customers and to raise
additional capital, the specific impact is not readily determinable as of the date of these financial statements. The financial
statements do not include any adjustments that might result from the outcome of this uncertainty, and the Company has not recorded any
reserves relating to potential COVID-19 financial impacts. On
March 27, 2020, the United States enacted the Coronavirus Aid, Relief, and Economic Security Act (the “CARES Act”), administered
by the U.S. Small Business Administration (the “SBA”) as a response to the economic uncertainty resulting from COVID-19.
Congress amended the CARES Act on December 27, 2020. The CARES Act established the Paycheck Protection Program (the “PPP”)
to loan money to small businesses to enable them to continue to meet payroll obligations in the face of business interruptions and loss
of revenue due to COVID-19 related restrictions. The CARES Act also includes modifications for net operating loss carryovers and carrybacks,
limitations of business interest expense deductions, immediate refund of alternative minimum tax (AMT) credit carryovers as well as a
technical correction to the Tax Cuts and Jobs Act of 2017, referred to herein as the U.S. Tax Act, for qualified improvement property.
As of September 30, 2021, the Company expects that the carryback of NOL’s will not have an impact on its current tax attributes. The
Company applied for a PPP loan in April 2020. On May 6, 2020, the Company executed an unsecured promissory note (the “Note”)
with BB&amp;T Bank to evidence a loan to the Company in the amount of $218,371 under the Paycheck Protection Program (the “PPP”)
established under the CARES Act. In
accordance with the requirements of the CARES Act, the Company used the proceeds from the loan exclusively for qualified expenses under
the PPP, including payroll costs and employee benefits. The Company applied for forgiveness of the entire PPP loan balance and in June
2021 the SBA informed the Company that the full balance of the PPP loan had been forgiven, along with accrued interest. Upon notification
from the SBA that the PPP loan balance had been forgiven, the Company reclassified the loan balance to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ccounting Developments</t>
        </is>
      </c>
      <c r="B1" s="2" t="inlineStr">
        <is>
          <t>9 Months Ended</t>
        </is>
      </c>
    </row>
    <row r="2">
      <c r="B2" s="2" t="inlineStr">
        <is>
          <t>Sep. 30, 2021</t>
        </is>
      </c>
    </row>
    <row r="3">
      <c r="A3" s="3" t="inlineStr">
        <is>
          <t>Accounting Standards Update and Change in Accounting Principle [Abstract]</t>
        </is>
      </c>
    </row>
    <row r="4">
      <c r="A4" s="4" t="inlineStr">
        <is>
          <t>Financial Accounting Developments:</t>
        </is>
      </c>
      <c r="B4" s="4" t="inlineStr">
        <is>
          <t>Note
3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0:37Z</dcterms:created>
  <dcterms:modified xmlns:dcterms="http://purl.org/dc/terms/" xmlns:xsi="http://www.w3.org/2001/XMLSchema-instance" xsi:type="dcterms:W3CDTF">2021-11-05T20:00:37Z</dcterms:modified>
</cp:coreProperties>
</file>